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ION AND SIGNIF"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PENSION BENEFI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BASIS OF PRESENTAION AND SIGN_2" sheetId="22" state="visible" r:id="rId22"/>
    <sheet xmlns:r="http://schemas.openxmlformats.org/officeDocument/2006/relationships" name="BUSINESS COMBINATION (Tables)"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PENSION BENEFIT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BUSINESS SEGMENTS (Tables)" sheetId="31" state="visible" r:id="rId31"/>
    <sheet xmlns:r="http://schemas.openxmlformats.org/officeDocument/2006/relationships" name="BASIS OF PRESENTAION AND SIGN_3" sheetId="32" state="visible" r:id="rId32"/>
    <sheet xmlns:r="http://schemas.openxmlformats.org/officeDocument/2006/relationships" name="BASIS OF PRESENTAION AND SIGN_4" sheetId="33" state="visible" r:id="rId33"/>
    <sheet xmlns:r="http://schemas.openxmlformats.org/officeDocument/2006/relationships" name="BUSINESS COMBINATION - Prelimin" sheetId="34" state="visible" r:id="rId34"/>
    <sheet xmlns:r="http://schemas.openxmlformats.org/officeDocument/2006/relationships" name="BUSINESS COMBINATION - Prelim_2" sheetId="35" state="visible" r:id="rId35"/>
    <sheet xmlns:r="http://schemas.openxmlformats.org/officeDocument/2006/relationships" name="BUSINESS COMBINATION - Prelim_3" sheetId="36" state="visible" r:id="rId36"/>
    <sheet xmlns:r="http://schemas.openxmlformats.org/officeDocument/2006/relationships" name="BUSINESS COMBINATION - Addition" sheetId="37" state="visible" r:id="rId37"/>
    <sheet xmlns:r="http://schemas.openxmlformats.org/officeDocument/2006/relationships" name="BUSINESS COMBINATION - Pro Form" sheetId="38" state="visible" r:id="rId38"/>
    <sheet xmlns:r="http://schemas.openxmlformats.org/officeDocument/2006/relationships" name="LEASES (Details)" sheetId="39" state="visible" r:id="rId39"/>
    <sheet xmlns:r="http://schemas.openxmlformats.org/officeDocument/2006/relationships" name="LEASES - Future - maturities of" sheetId="40" state="visible" r:id="rId40"/>
    <sheet xmlns:r="http://schemas.openxmlformats.org/officeDocument/2006/relationships" name="INVENTORIES - Summary of Inven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DEBT - Components (Details)" sheetId="44" state="visible" r:id="rId44"/>
    <sheet xmlns:r="http://schemas.openxmlformats.org/officeDocument/2006/relationships" name="DEBT - Additional information (" sheetId="45" state="visible" r:id="rId45"/>
    <sheet xmlns:r="http://schemas.openxmlformats.org/officeDocument/2006/relationships" name="DEBT - Summary of principal mat"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PENSION BENEFITS - Components o" sheetId="49" state="visible" r:id="rId49"/>
    <sheet xmlns:r="http://schemas.openxmlformats.org/officeDocument/2006/relationships" name="PENSION BENEFITS - Net periodic" sheetId="50" state="visible" r:id="rId50"/>
    <sheet xmlns:r="http://schemas.openxmlformats.org/officeDocument/2006/relationships" name="EARNINGS PER SHARE (Details)" sheetId="51" state="visible" r:id="rId51"/>
    <sheet xmlns:r="http://schemas.openxmlformats.org/officeDocument/2006/relationships" name="ACCUMULATED OTHER COMPREHENSI_3" sheetId="52" state="visible" r:id="rId52"/>
    <sheet xmlns:r="http://schemas.openxmlformats.org/officeDocument/2006/relationships" name="RELATED PARTY TRANSACTIONS (Det" sheetId="53" state="visible" r:id="rId53"/>
    <sheet xmlns:r="http://schemas.openxmlformats.org/officeDocument/2006/relationships" name="BUSINESS SEGMENTS - Selected fi" sheetId="54" state="visible" r:id="rId54"/>
    <sheet xmlns:r="http://schemas.openxmlformats.org/officeDocument/2006/relationships" name="BUSINESS SEGMENTS - Revenues di"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3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01-38880</t>
        </is>
      </c>
    </row>
    <row r="7">
      <c r="A7" s="4" t="inlineStr">
        <is>
          <t>Entity Registrant Name</t>
        </is>
      </c>
      <c r="B7" s="4" t="inlineStr">
        <is>
          <t>Whole Earth Brands, Inc.</t>
        </is>
      </c>
    </row>
    <row r="8">
      <c r="A8" s="4" t="inlineStr">
        <is>
          <t>Entity Incorporation, State or Country Code</t>
        </is>
      </c>
      <c r="B8" s="4" t="inlineStr">
        <is>
          <t>DE</t>
        </is>
      </c>
    </row>
    <row r="9">
      <c r="A9" s="4" t="inlineStr">
        <is>
          <t>Trading Symbol</t>
        </is>
      </c>
      <c r="B9" s="4" t="inlineStr">
        <is>
          <t>FRE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8426669</v>
      </c>
    </row>
    <row r="18">
      <c r="A18" s="4" t="inlineStr">
        <is>
          <t>Entity Central Index Key</t>
        </is>
      </c>
      <c r="B18" s="4" t="inlineStr">
        <is>
          <t>0001753706</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2</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3: LEASES
The Company measured Merisant and Mafco’s legacy lease agreements as if the leases were new at the Acquisition date and applied the provisions of Topic 842. This resulted in the recognition of right-of-use assets and operating lease liabilities of $15.2 million. The right-of-use assets and operating lease liabilities at June 30, 2020 also include approximately $0.3 million related to one lease that Act II had applied the provisions of Topic 842 to effective January 1, 2020. All leases are classified as operating leases.
The Company’s lease portfolio includes one factory building, office space, warehouses, material handling equipment, vehicles and office equipment.
Certain leases include one or more options to renew, with renewal terms that can extend the lease term from one to eight years or more. The exercise of lease renewal options is at the Company’s sole discretion. For purposes of calculating operating lease liabilities, lease terms include options to extend the lease when it is reasonably certain that the Company will exercise that option.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Company’s lease agreements do not contain any residual value guarantees. Some leases include variable payments that are based on the usage and occupancy of the leased asset. The Company has elected not to record leases with an initial term of twelve months or less on the balance sheet.
For real estate and vehicle leases, the Company elected the practical expedient to not separate lease from non-lease components within the contract. Electing this practical expedient means the Company would account for each lease component and the related non-lease component together as a single component. For equipment leases, the Company has not elected this practical expedient and will be separating the non-lease components from the lease component.
The right-of-use asset is subsequently measured throughout the lease term at the carrying amount of the lease liability. Lease expense for lease payments is recognized on a straight-line basis over the lease term. Lease expense for the period from June 26, 2020 through June 30, 2020 was not material.
The following table presents the future maturities of the Company’s lease obligations as of June 30, 2020 (in thousands):
Remainder of 2020
$
1,797
2021
3,683
2022
3,374
2023
3,300
2024
1,839
Thereafter
2,874
Total lease payments
16,867
Less: imputed interest
1,367
Total operating lease liabilities
$
15,500
The weighted-average remaining lease term is 5.1 years and the weighted-average discount rate is 3.44%.
Cash paid for amounts included in the measurement of the lease liability and for supplemental non-cash information for the period from June 26, 2020 through June 30, 2020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NOTE 4: INVENTORIES
Inventories consisted of the following (in thousands):
June 30,
December 31,
2020
2019
(Successor)
(Predecessor)
Raw materials and supplies
$
58,160
$
89,611
Work in process
909
387
Finished goods
49,716
31,131
$
108,785
$
121,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5: GOODWILL AND OTHER INTANGIBLE ASSETS
Goodwill and other intangible assets consisted of the following (in thousands):
June 30, 2020
December 31, 2019
(Successor)
(Predecessor)
Accumulated
Accumulated
Gross
Amortization
Net
Gross
Amortization
Net
Other intangible assets subject to amortization
Customer relationships (useful life of 0.5 to 10 years
$
52,720
$
(88)
$
52,632
$
105,000
$
(38,731)
$
66,269
Tradenames (useful life of 25 years
97,030
(53)
96,977
95,055
(19,939)
75,116
Total
$
149,750
$
(141)
$
149,609
$
200,055
$
(58,670)
$
141,385
Other intangible assets not subject to amortization
Product formulations
7,700
109,858
Total other intangible assets, net
157,309
251,243
Goodwill
131,109
130,870
Total goodwill and other intangible assets
$
288,418
$
382,113
The Successor’s amortization expense for intangible assets was $0.1 million for the period from June 26, 2020 through June 30, 2020. The Predecessor’s amortization expense for intangible assets was $2.4 million and $4.9 million for the periods from April 1, 2020 to June 25, 2020 and January 1, 2020 to June 25, 2020, respectively. The Predecessor’s amortization expense for intangible assets was $2.7 million and $5.3 million for the three and six months ended June 30, 2019, respectively.
Amortization expense relating to amortizable intangible assets as of June 30, 2020 for the next five years is expected to be as follows (in thousands):
Remainder of 2020
$
6,600
2021
10,362
2022
10,362
2023
10,362
2024
10,362
2025
10,1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6: DEBT
Debt consisted of the following (in thousands):
June 30, 2020
December 31, 2019
(Successor)
(Predecessor)
Term Loan
$
140,000
$
—
Less: current portion
(7,000)
—
Less: debt issuance costs
(5,242)
—
Total non-current borrowings
$
127,758
$
—
Loan Agreement —The Company entered into a Loan Agreement (the “Loan Agreement”) on June 25, 2020, with Toronto Dominion (Texas) LLC, as administrative agent, BMO Capital Markets Corp. and Truist Bank, as documentation agents, and the other lenders party thereto, which provided (x) a senior secured first lien term loan facility of $140 million that matures in five years on June 25, 2025 and (y) a first lien revolving loan facility of up to $50 million that also matures in five years. Loans outstanding under the first lien term loan facility and the first lien revolving loan facility accrue interest at a rate per annum equal to LIBOR subject to a floor of 1% plus a margin ranging from 3.00% to 3.75% or, at Company’s option, a Base Rate subject to a floor of 2% plus a margin ranging from 2.00% to 2.75%, depending on the achievement of certain leverage ratios. Undrawn amounts under the first lien revolving loan facility are expected to accrue a commitment fee at a rate per annum of 0.40% on the average daily undrawn portion of the commitments thereunder, with step downs to 0.30% upon achievement of certain leverage ratios. On June 30, 2020, there was a $0.7 million outstanding letter of credit that reduced the Company’s availability under the revolving loan facility. Additionally, approximately $1.9 million of issuance costs allocated to the Revolving Credit Facility were capitalized as an asset as of June 30, 2020 and will be amortized ratably over the commitment period of five years. There were no borrowings under the revolving loan facility at June 30, 2020.
The Company converted the Base Rate term loan to a LIBOR loan on July 1, 2020 at an interest rate of 4.50%. The Loan Agreement is collateralized by substantially all of the Company’s assets, and includes restrictive qualitative and quantitative covenants, as defined in the Loan Agreement. The Company was in compliance with its covenants under the Loan Agreement on June 30, 2020. The unpaid principal amount of the term loan is payable in quarterly installments on the last day of each fiscal quarter commencing on September 30, 2020. The payment for each of the first 12 fiscal quarters is equal to 1.25% of the beginning principal amount, or $1.75 million, and for the following seven fiscal quarters thereafter is 2.50%, or $3.5 million. The remaining principal payment on the term loan is due upon maturity.
The Company’s debt outstanding as of June 30, 2020 matures as shown below (in thousands):
2020
$
3,500
2021
7,000
2022
7,000
2023
10,500
2024
14,000
2025
98,000
$
14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NOTE 7: 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Debt— The Company measures its first lien term loan and revolving facilities at original carrying value including accrued interest, net of unamortized deferred financing costs and fees. The fair value of the credit facilities approximates carrying value, as they consist of variable rat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8: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financial position or results of operations.
As of June 30, 2020, the Company had obligations to purchase $26.3 million of raw materials through 2025; however, it is unable to make reasonably reliable estimates of the timing of such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9: INCOME TAXES
Income taxes as presented herein attribute current and deferred income taxes of the Company’s financial statements in a manner that is systematic, rational, and consistent with the asset and liability method described by ASC 740, “Income Taxes.” Accordingly, the Company’s income tax provision was prepared following the separate return method. The separate return method applies ASC 740 to the stand-alone financial statements of each member of the consolidated group as if the group member were a separate taxpayer and a stand-alone enterprise.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The consolidated financial statements reflect the Company’s portion of income taxes currently payable as if the Company had been a separate taxpayer during the Predecessor period.
The Company’s provision for income taxes consists of U.S., state and local and foreign taxes. The Company has significant operations in various locations outside the U.S. The annual effective tax rate is a composite rate reflecting earnings in the various locations at their applicable statutory tax rates.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lternative minimum tax credit carryforwards. The income tax provisions of the CARES Act had limited applicability to the Company and did not have a material impact on the Company’s consolidated financial statements.
The Successor’s income tax provision was $.01 million for the period from June 26, 2020 through June 30, 2020. The Predecessor’s income tax benefit was $0.4 million and $3.5 million for the periods from April 1, 2020 to June 25, 2020 and January 1, 2020 to June 25, 2020, respectively. The Predecessor’s income tax provision was $1.0 million and $3.6 million for the three and six months ended June 30, 2019, respectively. The effective tax rate for the six months ended June 25, 2020 was an income tax benefit of 9.3% compared to an income tax provision of 22.1% for the six months ended June 30, 2019.
The effective tax rate for the period ended June 25, 2020 was computed using a discrete method as if the Company closed its books and records. The effective tax rate for the period from June 26, 2020 through June 30, 2020 was computed by applying an estimate of the annual effective tax rate for the Successor period to “ordinary” income or loss (pre-tax income or loss excluding unusual or infrequently occurring discrete items) for the reporting period. The Successor’s effective tax rate was (2.0%) from June 26, 2020 through June 30, 2020. The effective tax rate from June 26, 2020 through June 30, 2020 differs from the statutory federal rate of 21% primarily due to the U.S. tax effect of international operations including Global Intangible Low-Taxed Income (“GILTI”) recorded during the period. The Predecessor’s effective tax rate was 6.2% and 9.3% for the periods from April 1, 2020 to June 25, 2020 and January 1, 2020 to June 25, 2020, respectively. The effective tax rate for the period ended June 25, 2020 differs from the statutory federal rate of 21% primarily due to the impact of the impairment charges of non-deductible goodwill and the U.S. effect of international operations including GILTI recorded during the period. The effective tax rate of 22.1% for the six months ended June 30, 2019 differs from the statutory federal rate of 21% primarily due to state and local taxes and the U.S. effect of international operations including GILTI.
At June 30, 2020, the Company had an uncertain tax position liability of $1.0 million, including interest and penalties. The unrecognized tax benefits include amounts related to various foreign tax iss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30, 2020</t>
        </is>
      </c>
    </row>
    <row r="3">
      <c r="A3" s="3" t="inlineStr">
        <is>
          <t>PENSION BENEFITS</t>
        </is>
      </c>
    </row>
    <row r="4">
      <c r="A4" s="4" t="inlineStr">
        <is>
          <t>PENSION BENEFITS</t>
        </is>
      </c>
      <c r="B4" s="4" t="inlineStr">
        <is>
          <t xml:space="preserve">NOTE 10: PENSION BENEFITS
Certain current and former employees of the Company are covered under a funded defined benefit retirement plan. Plan provisions covering certain of the Company’s salaried employees generally provide pension benefits based on years of service and compensation. Plan provisions covering the Company’s union members generally provide stated benefits for each year of credited service. The Company’s funding policy is to contribute annually the statutory required amount as actuarially determined. The Company uses December 31 as a measurement date for the plan. The Company froze the pension plan on December 31, 2019.
The components of net periodic benefit (credit) expense for the Company’s defined benefit pension plan for the Successor and Predecessor were as follows (in thousands):
From
From
From
Three Months
Six Months
June 26, 2020
April 1, 2020
January 1, 2020
Ended
Ended
to June 30, 2020
to June 25, 2020
to June 25, 2020
June 30, 2019
June 30, 2019
(Successor)
(Predecessor)
Service cost
$
—
$
—
$
—
$
152
$
304
Interest cost
—
452
452
275
566
Expected return on plan assets
—
(818)
(818)
(365)
(731)
Recognized actuarial loss
—
108
108
276
552
Amortization of prior service cost
—
—
—
21
42
Net periodic benefit (credit) expense
$
—
$
(258)
$
(258)
$
359
$
733
Net periodic benefit (credit) expense is reflected in the Company’s consolidated financial statements as follows for the Successor and Predecessor periods presented (in thousands):
From
From
From
Three Months
Six Months
June 26, 2020
April 1, 2020
January 1, 2020
Ended
Ended
to June 30, 2020
to June 25, 2020
to June 25, 2020
June 30, 2019
June 30, 2019
(Successor)
(Predecessor)
Cost of Goods Sold
$
—
$
—
$
—
$
125
$
262
Selling, general and administrative expense
—
—
—
234
471
Other (income) expense, net
—
(258)
(258)
—
—
Net periodic benefit (credit) expense
$
—
$
(258)
$
(258)
$
359
$
733
The Company currently does not expect to make contributions to its funded defined benefit pension plan in 2020 due to the funded status.
In addition to the expense shown above, the Company has an unfunded supplemental benefit plan to provide certain salaried employees with additional retirement benefits due to limitations established by U.S. income tax regulation. The net periodic benefit cost for April 1, 2020 to June 25, 2020 and the three months ended June 30, 2019 was $0.3 million and $0.2 million, respectively. The net periodic benefit cost for January 1, 2020 to June 25, 2020 and the six months ended June 30, 2019 was $0.4 million and $0.3 million, respectively. The net periodic benefit cost for the period June 26, 2020 to June 30, 2020 was insignific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1: EARNINGS PER SHARE
Basic earnings per share of common stock is computed by dividing net income attributable to the Company by the weighted average number of shares of common stock outstanding during the period. Diluted earnings per share of common stock is computed by dividing net income attributable to the Company by the weighted average number of shares of common stock outstanding adjusted to give effect to potentially dilutive elements. During the Successor period from June 26, 2020 to June 30, 2020, basic and diluted net loss per common share are the same since the inclusion of any convertible securities would have been anti-dilutive.
The following table summarizes net loss attributable to the Company and the weighted average basic and diluted shares outstanding during the Successor period (in thousands, except for share and per share data).
From
June 26, 2020 to
June 30, 2020
(Successor)
Net loss
$
(505)
Weighted average share of common stock outstanding – basic and diluted
38,426,669
Loss per share of common stock outstanding – basic and diluted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NOTE 12: ACCUMULATED OTHER COMPREHENSIVE INCOME (LOSS)
The following table summarizes accumulated other comprehensive income, net of taxes, by component (in thousands):
Total
Accumulated
Net Currency
Funded
Other
Translation Gains
Status of
Comprehensive
(Losses)
Benefit Plans
Loss
Balance at December 31, 2018 (Predecessor)
$
4,428
$
(10,375)
$
(5,947)
Other comprehensive income before reclassifications
(2,439)
—
(2,439)
Amounts reclassified from AOCI
—
—
—
Adoption of ASU 2018-02
—
(2,137)
(2,137)
Balance at March 31, 2019 (Predecessor)
1,989
(12,512)
(10,523)
Other comprehensive income before reclassifications
1,385
—
1,385
Balance at June 30, 2019 (Predecessor)
$
3,374
$
(12,512)
$
(9,138)
Balance at December 31, 2019 (Predecessor)
$
2,836
$
(10,980)
$
(8,144)
Other comprehensive income before reclassifications
(1,884)
—
(1,884)
Amounts reclassified from AOCI
—
48
48
Balance at March 31, 2020 (Predecessor)
952
(10,932)
(9,980)
Other comprehensive income before reclassifications
(402)
—
(402)
Amounts reclassified from AOCI
—
270
270
Balance at June 25, 2020 (Predecessor)
550
(10,662)
(10,112)
Purchase accounting adjustments to eliminate Predecessor's accumulated other comprehensive loss
(550)
10,662
10,112
Balance at June 26, 2020 (Successor)
—
—
—
Other comprehensive income before reclassifications
—
—
—
Amounts reclassified from AOCI
15
—
15
Balance at June 30, 2020 (Successor)
$
15
$
—
$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1607</v>
      </c>
      <c r="C3" s="6" t="n">
        <v>10395</v>
      </c>
    </row>
    <row r="4">
      <c r="A4" s="4" t="inlineStr">
        <is>
          <t>Accounts receivable (net of allowances of $0 and $2,832, respectively)</t>
        </is>
      </c>
      <c r="B4" s="5" t="n">
        <v>49112</v>
      </c>
      <c r="C4" s="5" t="n">
        <v>55031</v>
      </c>
    </row>
    <row r="5">
      <c r="A5" s="4" t="inlineStr">
        <is>
          <t>Inventories</t>
        </is>
      </c>
      <c r="B5" s="5" t="n">
        <v>108785</v>
      </c>
      <c r="C5" s="5" t="n">
        <v>121129</v>
      </c>
    </row>
    <row r="6">
      <c r="A6" s="4" t="inlineStr">
        <is>
          <t>Prepaid expenses and other current assets</t>
        </is>
      </c>
      <c r="B6" s="5" t="n">
        <v>3063</v>
      </c>
      <c r="C6" s="5" t="n">
        <v>7283</v>
      </c>
    </row>
    <row r="7">
      <c r="A7" s="4" t="inlineStr">
        <is>
          <t>Total current assets</t>
        </is>
      </c>
      <c r="B7" s="5" t="n">
        <v>222567</v>
      </c>
      <c r="C7" s="5" t="n">
        <v>193838</v>
      </c>
    </row>
    <row r="8">
      <c r="A8" s="4" t="inlineStr">
        <is>
          <t>Property, Plant and Equipment, net</t>
        </is>
      </c>
      <c r="B8" s="5" t="n">
        <v>21927</v>
      </c>
      <c r="C8" s="5" t="n">
        <v>20340</v>
      </c>
    </row>
    <row r="9">
      <c r="A9" s="3" t="inlineStr">
        <is>
          <t>Other Assets</t>
        </is>
      </c>
    </row>
    <row r="10">
      <c r="A10" s="4" t="inlineStr">
        <is>
          <t>Operating lease right-of-use assets</t>
        </is>
      </c>
      <c r="B10" s="5" t="n">
        <v>15436</v>
      </c>
    </row>
    <row r="11">
      <c r="A11" s="4" t="inlineStr">
        <is>
          <t>Goodwill</t>
        </is>
      </c>
      <c r="B11" s="5" t="n">
        <v>131109</v>
      </c>
      <c r="C11" s="5" t="n">
        <v>130870</v>
      </c>
    </row>
    <row r="12">
      <c r="A12" s="4" t="inlineStr">
        <is>
          <t>Other intangible assets, net</t>
        </is>
      </c>
      <c r="B12" s="5" t="n">
        <v>157309</v>
      </c>
      <c r="C12" s="5" t="n">
        <v>251243</v>
      </c>
    </row>
    <row r="13">
      <c r="A13" s="4" t="inlineStr">
        <is>
          <t>Deferred tax assets, net</t>
        </is>
      </c>
      <c r="B13" s="5" t="n">
        <v>1202</v>
      </c>
      <c r="C13" s="5" t="n">
        <v>1368</v>
      </c>
    </row>
    <row r="14">
      <c r="A14" s="4" t="inlineStr">
        <is>
          <t>Other assets</t>
        </is>
      </c>
      <c r="B14" s="5" t="n">
        <v>2860</v>
      </c>
      <c r="C14" s="5" t="n">
        <v>2192</v>
      </c>
    </row>
    <row r="15">
      <c r="A15" s="4" t="inlineStr">
        <is>
          <t>Total assets</t>
        </is>
      </c>
      <c r="B15" s="5" t="n">
        <v>552410</v>
      </c>
      <c r="C15" s="5" t="n">
        <v>599851</v>
      </c>
    </row>
    <row r="16">
      <c r="A16" s="3" t="inlineStr">
        <is>
          <t>Current Liabilities</t>
        </is>
      </c>
    </row>
    <row r="17">
      <c r="A17" s="4" t="inlineStr">
        <is>
          <t>Accounts payable</t>
        </is>
      </c>
      <c r="B17" s="5" t="n">
        <v>21858</v>
      </c>
      <c r="C17" s="5" t="n">
        <v>26240</v>
      </c>
    </row>
    <row r="18">
      <c r="A18" s="4" t="inlineStr">
        <is>
          <t>Accrued expenses and other current liabilities</t>
        </is>
      </c>
      <c r="B18" s="5" t="n">
        <v>31695</v>
      </c>
      <c r="C18" s="5" t="n">
        <v>28040</v>
      </c>
    </row>
    <row r="19">
      <c r="A19" s="4" t="inlineStr">
        <is>
          <t>Current portion of operating lease liabilities</t>
        </is>
      </c>
      <c r="B19" s="5" t="n">
        <v>3292</v>
      </c>
    </row>
    <row r="20">
      <c r="A20" s="4" t="inlineStr">
        <is>
          <t>Current portion of long-term debt</t>
        </is>
      </c>
      <c r="B20" s="5" t="n">
        <v>7000</v>
      </c>
    </row>
    <row r="21">
      <c r="A21" s="4" t="inlineStr">
        <is>
          <t>Total current liabilities</t>
        </is>
      </c>
      <c r="B21" s="5" t="n">
        <v>63845</v>
      </c>
      <c r="C21" s="5" t="n">
        <v>54280</v>
      </c>
    </row>
    <row r="22">
      <c r="A22" s="3" t="inlineStr">
        <is>
          <t>Non-Current Liabilities</t>
        </is>
      </c>
    </row>
    <row r="23">
      <c r="A23" s="4" t="inlineStr">
        <is>
          <t>Long-term debt</t>
        </is>
      </c>
      <c r="B23" s="5" t="n">
        <v>127758</v>
      </c>
    </row>
    <row r="24">
      <c r="A24" s="4" t="inlineStr">
        <is>
          <t>Due to related party</t>
        </is>
      </c>
      <c r="C24" s="5" t="n">
        <v>8400</v>
      </c>
    </row>
    <row r="25">
      <c r="A25" s="4" t="inlineStr">
        <is>
          <t>Deferred tax liabilities, net</t>
        </is>
      </c>
      <c r="B25" s="5" t="n">
        <v>23983</v>
      </c>
      <c r="C25" s="5" t="n">
        <v>31538</v>
      </c>
    </row>
    <row r="26">
      <c r="A26" s="4" t="inlineStr">
        <is>
          <t>Operating lease liabilities, less current portion</t>
        </is>
      </c>
      <c r="B26" s="5" t="n">
        <v>12208</v>
      </c>
    </row>
    <row r="27">
      <c r="A27" s="4" t="inlineStr">
        <is>
          <t>Other liabilities</t>
        </is>
      </c>
      <c r="B27" s="5" t="n">
        <v>16440</v>
      </c>
      <c r="C27" s="5" t="n">
        <v>17883</v>
      </c>
    </row>
    <row r="28">
      <c r="A28" s="4" t="inlineStr">
        <is>
          <t>Total Liabilities</t>
        </is>
      </c>
      <c r="B28" s="5" t="n">
        <v>244234</v>
      </c>
      <c r="C28" s="5" t="n">
        <v>11210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hares, $0.0001 par value; 1,000,000 shares authorized; none issued and outstanding</t>
        </is>
      </c>
      <c r="B31" s="4" t="inlineStr">
        <is>
          <t xml:space="preserve"> </t>
        </is>
      </c>
      <c r="C31" s="4" t="inlineStr">
        <is>
          <t xml:space="preserve"> </t>
        </is>
      </c>
    </row>
    <row r="32">
      <c r="A32" s="4" t="inlineStr">
        <is>
          <t>Common stock, $0.0001 par value; 220,000,000 shares authorized; 38,426,669 shares issued and outstanding</t>
        </is>
      </c>
      <c r="B32" s="5" t="n">
        <v>4</v>
      </c>
    </row>
    <row r="33">
      <c r="A33" s="4" t="inlineStr">
        <is>
          <t>Additional paid-in capital</t>
        </is>
      </c>
      <c r="B33" s="5" t="n">
        <v>325365</v>
      </c>
    </row>
    <row r="34">
      <c r="A34" s="4" t="inlineStr">
        <is>
          <t>Net parent investment</t>
        </is>
      </c>
      <c r="C34" s="5" t="n">
        <v>487750</v>
      </c>
    </row>
    <row r="35">
      <c r="A35" s="4" t="inlineStr">
        <is>
          <t>Accumulated other comprehensive income</t>
        </is>
      </c>
      <c r="B35" s="5" t="n">
        <v>15</v>
      </c>
    </row>
    <row r="36">
      <c r="A36" s="4" t="inlineStr">
        <is>
          <t>Accumulated deficit</t>
        </is>
      </c>
      <c r="B36" s="5" t="n">
        <v>-17208</v>
      </c>
    </row>
    <row r="37">
      <c r="A37" s="4" t="inlineStr">
        <is>
          <t>Total stockholders' equity</t>
        </is>
      </c>
      <c r="B37" s="5" t="n">
        <v>308176</v>
      </c>
      <c r="C37" s="5" t="n">
        <v>487750</v>
      </c>
    </row>
    <row r="38">
      <c r="A38" s="4" t="inlineStr">
        <is>
          <t>Total Liabilities and Stockholders' equity</t>
        </is>
      </c>
      <c r="B38" s="6" t="n">
        <v>552410</v>
      </c>
      <c r="C38" s="6" t="n">
        <v>59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3: RELATED PARTY TRANSACTIONS
The Predecessor participated in MacAndrews &amp; Forbes’ (“MacAndrews”) directors and officer’s insurance program, which covered the Predecessor along with MacAndrews and its other affiliates. The limits of coverage are available on aggregate losses to any or all of the participating companies and their respective directors and officers. For the period January 1, 2020 to June 25, 2020 and the six months ended June 30, 2019,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
In March 2018, the Predecessor entered into a revolving credit agreement with Wesco US LLC, an indirect and wholly-owned subsidiary of Merisant. This revolving credit facility, as amended, matured on January 3, 2022 and provided for maximum outstanding borrowings of up $9.0 million. The revolving credit facility was unsecured and bore interest at 3-month LIBOR plus 4.0% and provided for periodic interest payments with all principal due upon maturity. MacAndrews had the right to accept or reject any borrowing request made by the Predecessor pursuant to the revolving credit agreement in its sole discretion. The outstanding balance on the revolving credit agreement at June 25, 2020 was $3.4 million and was forgiven by MacAndrews in connection with the Acquisition. Outstanding borrowings at December 31, 2019 were $8.4 million and the interest rate at December 31, 2019 was 5.95%. The interest expense for the period from April 1, 2020 to June 25, 2020 and January 1, 2020 to June 25, 2020 was approximately $0.1 million and $0.2 million, respectively. The interest expense for the three and six months ended June 30, 2019 was approximately $0.1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BUSINESS SEGMENTS</t>
        </is>
      </c>
      <c r="B4" s="4" t="inlineStr">
        <is>
          <t>NOTE 14: BUSINESS SEGMENTS
The Company has two reportable segments: Branded CPG and Flavors &amp; Ingredients. The Branded CPG and Flavors &amp; Ingredients segments are managed and organized through the Company’s indirect and wholly-owned subsidiaries Merisant and Mafco Worldwide, respectively.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From
From
From
Three Months
Six Months
June 26, 2020
April 1, 2020
January 1, 2020
Ended
Ended
to June 30, 2020
to June 25, 2020
to June 25, 2020
June 30, 2019
June 30, 2019
(Successor)
(Predecessor)
Product revenues, net
Branded CPG
$
2,551
$
40,530
$
80,749
$
41,323
$
82,806
Flavors &amp; Ingredients
1,927
21,826
47,579
27,670
56,488
Total Product revenues, net
4,478
62,356
128,328
68,993
139,294
Operating (loss) income
Branded CPG
(106)
(5,151)
(14,463)
737
4,517
Flavors &amp; Ingredients
(211)
292
(23,718)
5,208
11,809
Total operating (loss) income
$
(317)
$
(4,859)
$
(38,181)
$
5,945
$
16,326
The following table presents revenues disaggregated by geographic operating segments (in thousands):
From
From
From
Three Months
Six Months
June 26, 2020
April 1, 2020
January 1, 2020
Ended
Ended
to June 30, 2020
to June 25, 2020
to June 25, 2020
June 30, 2019
June 30, 2019
(Successor)
(Predecessor)
Branded CPG:
North America
$
873
$
14,678
$
29,926
$
14,603
$
29,751
Europe, Middle East and Africa
1,105
17,389
35,360
19,513
37,946
Asia-Pacific
376
5,357
9,584
3,979
8,709
Latin America
197
3,106
5,879
3,228
6,400
Flavors &amp; Ingredients
1,927
21,826
47,579
27,670
56,488
Total product revenues, net
$
4,478
$
62,356
$
128,328
$
68,993
$
139,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SIS OF PRESENTAION AND SIGNIFICANT ACCOUNTING POLICIES (Policies)</t>
        </is>
      </c>
      <c r="B1" s="2" t="inlineStr">
        <is>
          <t>6 Months Ended</t>
        </is>
      </c>
    </row>
    <row r="2">
      <c r="B2" s="2" t="inlineStr">
        <is>
          <t>Jun. 30, 2020</t>
        </is>
      </c>
    </row>
    <row r="3">
      <c r="A3" s="3" t="inlineStr">
        <is>
          <t>BASIS OF PRESENTAION AND SIGNIFICANT ACCOUNTING POLICIES</t>
        </is>
      </c>
    </row>
    <row r="4">
      <c r="A4" s="4" t="inlineStr">
        <is>
          <t>Basis of Presentation</t>
        </is>
      </c>
      <c r="B4" s="4" t="inlineStr">
        <is>
          <t>Basis of Presentation —The accompanying unaudited consolidated interim financial statements have been prepared in accordance with accounting principles generally accepted in the United States of America (“U.S. GAAP”) for interim financial reporting. The balance sheet data as of December 31, 2019 was derived from the audited Combined Financial Statements for Mafco Worldwide and Merisant included in the final prospectus and definitive proxy statement (the “proxy statement/prospectus”) filed with the Securities and Exchange Commission on May 13, 2020 by Act II. These unaudited condensed consolidated interim financial statements should be read in conjunction with the audited combined financial statements and accompanying notes of Mafco Worldwide and Merisant for each of the two years ended December 31, 2019 and 2018 and the audited financial statements and accompanying notes for Act II for the year ended December 31, 2019, which are included in the proxy statement/prospectus.
In the opinion of management, the financial statements contain all adjustments necessary to state fairly the financial position of the Company as of June 30, 2020 and the results of operations and cash flows for all periods presented. All adjustments reflected in the accompanying unaudit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t>
        </is>
      </c>
    </row>
    <row r="5">
      <c r="A5" s="4" t="inlineStr">
        <is>
          <t>Principles of Consolidation</t>
        </is>
      </c>
      <c r="B5" s="4" t="inlineStr">
        <is>
          <t>Principles of Consolidation —The consolidated financial statements include the accounts of Whole Earth Brands, Inc., and its indirect and wholly owned subsidiaries: Merisant Company, Merisant Luxembourg Sarl, Mafco Worldwide LLC Mafco Shanghai LLC, EVD Holdings LLC, and Mafco Deutschland GmbH.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t>
        </is>
      </c>
    </row>
    <row r="7">
      <c r="A7" s="4" t="inlineStr">
        <is>
          <t>Recently Adopted Accounting Pronouncements</t>
        </is>
      </c>
      <c r="B7" s="4" t="inlineStr">
        <is>
          <t>Recently Adopted Accounting Pronouncements —The Company qualifies as an emerging growth company (“EGC”) and as such, has elected not to opt out of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0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Acquisition on June 25, 2020, which were recorded pursuant to the aforementioned ASU. Refer to Note 3 for additional details.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0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six month period ended June 25, 2020.
In February 2018, the FASB issued ASU 2018-0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t>
        </is>
      </c>
    </row>
    <row r="8">
      <c r="A8" s="4" t="inlineStr">
        <is>
          <t>New Accounting Standards</t>
        </is>
      </c>
      <c r="B8" s="4" t="inlineStr">
        <is>
          <t>New Accounting Standards —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densed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t>
        </is>
      </c>
    </row>
    <row r="4">
      <c r="A4" s="4" t="inlineStr">
        <is>
          <t>Summary of preliminary purchase consideration</t>
        </is>
      </c>
      <c r="B4" s="4" t="inlineStr">
        <is>
          <t>The following summarizes the preliminary purchase consideration (in thousands):
Base cash consideration
$
387,500
Closing adjustment estimate
9,316
Total Purchase Price
$
396,816</t>
        </is>
      </c>
    </row>
    <row r="5">
      <c r="A5" s="4" t="inlineStr">
        <is>
          <t>Summary of preliminary allocation of the purchase price to tangible and identifiable intangible assets acquired and liabilities assumed</t>
        </is>
      </c>
      <c r="B5" s="4" t="inlineStr">
        <is>
          <t>The Company preliminarily recorded the fair value of the purchase price to tangible and identifiable intangible assets acquired and liabilities assumed as follows (in thousands):
Cash and cash equivalents
$
10,062
Accounts receivable
47,278
Inventories
109,095
Prepaid expenses and other current assets
12,819
Property, plant and equipment, net
21,960
Operating lease right-of-use assets
15,216
Intangible assets
157,450
Deferred tax assets, net
1,202
Other assets
986
Total assets acquired
376,068
Accounts payable
18,993
Accrued expenses and other current liabilities
35,747
Current portion of operating lease liabilities
3,007
Operating lease liabilities, less current portion
12,208
Deferred tax liabilities, net
23,974
Other liabilities
16,432
Total liabilities assumed
110,361
Net assets acquired
265,707
Goodwill
131,109
Total Purchase Price
$
396,816</t>
        </is>
      </c>
    </row>
    <row r="6">
      <c r="A6" s="4" t="inlineStr">
        <is>
          <t>Summary of preliminary values allocated to identifiable intangible assets and their estimated useful lives</t>
        </is>
      </c>
      <c r="B6" s="4" t="inlineStr">
        <is>
          <t>Fair Value
Useful life
Identifiable intangible assets
(in thousands)
(in Years)
Customer relationships
$
52,720
0.5 to 10
Tradenames
97,030
25
Product formulations
7,700
Indefinite
$
157,450</t>
        </is>
      </c>
    </row>
    <row r="7">
      <c r="A7" s="4" t="inlineStr">
        <is>
          <t>Summary of unaudited pro forma financial information summarizes the combined results of operations for the Company as though the Acquisition had occurred on January 1, 2019</t>
        </is>
      </c>
      <c r="B7" s="4" t="inlineStr">
        <is>
          <t>Pro Forma Financial Information —The following unaudited pro forma financial information summarizes the results of operations for the Company as though the Acquisition had occurred on January 1, 2019 (in thousands):
Pro Forma
Statements of Operations
Three Months Ended
Three Months Ended
Six Months Ended
Six Months Ended
June 30, 2020
June 30, 2019
June 30, 2020
June 30, 2019
Revenue
$
66,834
$
68,993
$
132,806
$
139,294
Net (loss) income
$
(3,759)
$
(1,576)
$
(33,849)
$
8,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future maturities of the Company's lease obligations</t>
        </is>
      </c>
      <c r="B4" s="4" t="inlineStr">
        <is>
          <t>The following table presents the future maturities of the Company’s lease obligations as of June 30, 2020 (in thousands):
Remainder of 2020
$
1,797
2021
3,683
2022
3,374
2023
3,300
2024
1,839
Thereafter
2,874
Total lease payments
16,867
Less: imputed interest
1,367
Total operating lease liabilities
$
15,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ummary of Inventories</t>
        </is>
      </c>
      <c r="B4" s="4" t="inlineStr">
        <is>
          <t>Inventories consisted of the following (in thousands):
June 30,
December 31,
2020
2019
(Successor)
(Predecessor)
Raw materials and supplies
$
58,160
$
89,611
Work in process
909
387
Finished goods
49,716
31,131
$
108,785
$
121,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components of goodwill and other intangible assets</t>
        </is>
      </c>
      <c r="B4" s="4" t="inlineStr">
        <is>
          <t>Goodwill and other intangible assets consisted of the following (in thousands):
June 30, 2020
December 31, 2019
(Successor)
(Predecessor)
Accumulated
Accumulated
Gross
Amortization
Net
Gross
Amortization
Net
Other intangible assets subject to amortization
Customer relationships (useful life of 0.5 to 10 years
$
52,720
$
(88)
$
52,632
$
105,000
$
(38,731)
$
66,269
Tradenames (useful life of 25 years
97,030
(53)
96,977
95,055
(19,939)
75,116
Total
$
149,750
$
(141)
$
149,609
$
200,055
$
(58,670)
$
141,385
Other intangible assets not subject to amortization
Product formulations
7,700
109,858
Total other intangible assets, net
157,309
251,243
Goodwill
131,109
130,870
Total goodwill and other intangible assets
$
288,418
$
382,113</t>
        </is>
      </c>
    </row>
    <row r="5">
      <c r="A5" s="4" t="inlineStr">
        <is>
          <t>Schedule of expected amortization expense relating to amortizable intangible assets</t>
        </is>
      </c>
      <c r="B5" s="4" t="inlineStr">
        <is>
          <t>Amortization expense relating to amortizable intangible assets as of June 30, 2020 for the next five years is expected to be as follows (in thousands):
Remainder of 2020
$
6,600
2021
10,362
2022
10,362
2023
10,362
2024
10,362
2025
10,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components of debt</t>
        </is>
      </c>
      <c r="B4" s="4" t="inlineStr">
        <is>
          <t>Debt consisted of the following (in thousands):
June 30, 2020
December 31, 2019
(Successor)
(Predecessor)
Term Loan
$
140,000
$
—
Less: current portion
(7,000)
—
Less: debt issuance costs
(5,242)
—
Total non-current borrowings
$
127,758
$
—</t>
        </is>
      </c>
    </row>
    <row r="5">
      <c r="A5" s="4" t="inlineStr">
        <is>
          <t>Summary of principal maturities of longterm debt</t>
        </is>
      </c>
      <c r="B5" s="4" t="inlineStr">
        <is>
          <t>The Company’s debt outstanding as of June 30, 2020 matures as shown below (in thousands):
2020
$
3,500
2021
7,000
2022
7,000
2023
10,500
2024
14,000
2025
98,000
$
1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6 Months Ended</t>
        </is>
      </c>
    </row>
    <row r="2">
      <c r="B2" s="2" t="inlineStr">
        <is>
          <t>Jun. 30, 2020</t>
        </is>
      </c>
    </row>
    <row r="3">
      <c r="A3" s="3" t="inlineStr">
        <is>
          <t>PENSION BENEFITS</t>
        </is>
      </c>
    </row>
    <row r="4">
      <c r="A4" s="4" t="inlineStr">
        <is>
          <t>Schedule of components of net periodic benefit (credit) expense for the Company's defined benefit pension plan and reflected in the Company's consolidated financial statements</t>
        </is>
      </c>
      <c r="B4" s="4" t="inlineStr">
        <is>
          <t>The components of net periodic benefit (credit) expense for the Company’s defined benefit pension plan for the Successor and Predecessor were as follows (in thousands):
From
From
From
Three Months
Six Months
June 26, 2020
April 1, 2020
January 1, 2020
Ended
Ended
to June 30, 2020
to June 25, 2020
to June 25, 2020
June 30, 2019
June 30, 2019
(Successor)
(Predecessor)
Service cost
$
—
$
—
$
—
$
152
$
304
Interest cost
—
452
452
275
566
Expected return on plan assets
—
(818)
(818)
(365)
(731)
Recognized actuarial loss
—
108
108
276
552
Amortization of prior service cost
—
—
—
21
42
Net periodic benefit (credit) expense
$
—
$
(258)
$
(258)
$
359
$
733
Net periodic benefit (credit) expense is reflected in the Company’s consolidated financial statements as follows for the Successor and Predecessor periods presented (in thousands):
From
From
From
Three Months
Six Months
June 26, 2020
April 1, 2020
January 1, 2020
Ended
Ended
to June 30, 2020
to June 25, 2020
to June 25, 2020
June 30, 2019
June 30, 2019
(Successor)
(Predecessor)
Cost of Goods Sold
$
—
$
—
$
—
$
125
$
262
Selling, general and administrative expense
—
—
—
234
471
Other (income) expense, net
—
(258)
(258)
—
—
Net periodic benefit (credit) expense
$
—
$
(258)
$
(258)
$
359
$
7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ummary of net loss attributable to the Company and the weighted average basic and basic and diluted shares outstanding</t>
        </is>
      </c>
      <c r="B4" s="4" t="inlineStr">
        <is>
          <t>The following table summarizes net loss attributable to the Company and the weighted average basic and diluted shares outstanding during the Successor period (in thousands, except for share and per share data).
From
June 26, 2020 to
June 30, 2020
(Successor)
Net loss
$
(505)
Weighted average share of common stock outstanding – basic and diluted
38,426,669
Loss per share of common stock outstanding – basic and diluted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ccounts receivable, allowances</t>
        </is>
      </c>
      <c r="B3" s="6" t="n">
        <v>0</v>
      </c>
      <c r="C3" s="6" t="n">
        <v>2832</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20000000</v>
      </c>
      <c r="C9" s="5" t="n">
        <v>220000000</v>
      </c>
    </row>
    <row r="10">
      <c r="A10" s="4" t="inlineStr">
        <is>
          <t>Common Stock, Shares Issued</t>
        </is>
      </c>
      <c r="B10" s="5" t="n">
        <v>38426669</v>
      </c>
      <c r="C10" s="5" t="n">
        <v>38426669</v>
      </c>
    </row>
    <row r="11">
      <c r="A11" s="4" t="inlineStr">
        <is>
          <t>Common Stock, Shares Outstanding</t>
        </is>
      </c>
      <c r="B11" s="5" t="n">
        <v>38426669</v>
      </c>
      <c r="C11" s="5" t="n">
        <v>3842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t>
        </is>
      </c>
    </row>
    <row r="4">
      <c r="A4" s="4" t="inlineStr">
        <is>
          <t>Summary of change in the components of accumulated other comprehensive loss, net of tax</t>
        </is>
      </c>
      <c r="B4" s="4" t="inlineStr">
        <is>
          <t>The following table summarizes accumulated other comprehensive income, net of taxes, by component (in thousands):
Total
Accumulated
Net Currency
Funded
Other
Translation Gains
Status of
Comprehensive
(Losses)
Benefit Plans
Loss
Balance at December 31, 2018 (Predecessor)
$
4,428
$
(10,375)
$
(5,947)
Other comprehensive income before reclassifications
(2,439)
—
(2,439)
Amounts reclassified from AOCI
—
—
—
Adoption of ASU 2018-02
—
(2,137)
(2,137)
Balance at March 31, 2019 (Predecessor)
1,989
(12,512)
(10,523)
Other comprehensive income before reclassifications
1,385
—
1,385
Balance at June 30, 2019 (Predecessor)
$
3,374
$
(12,512)
$
(9,138)
Balance at December 31, 2019 (Predecessor)
$
2,836
$
(10,980)
$
(8,144)
Other comprehensive income before reclassifications
(1,884)
—
(1,884)
Amounts reclassified from AOCI
—
48
48
Balance at March 31, 2020 (Predecessor)
952
(10,932)
(9,980)
Other comprehensive income before reclassifications
(402)
—
(402)
Amounts reclassified from AOCI
—
270
270
Balance at June 25, 2020 (Predecessor)
550
(10,662)
(10,112)
Purchase accounting adjustments to eliminate Predecessor's accumulated other comprehensive loss
(550)
10,662
10,112
Balance at June 26, 2020 (Successor)
—
—
—
Other comprehensive income before reclassifications
—
—
—
Amounts reclassified from AOCI
15
—
15
Balance at June 30, 2020 (Successor)
$
15
$
—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Schedule of selected financial information relating to the Business' reportable segments</t>
        </is>
      </c>
      <c r="B4" s="4" t="inlineStr">
        <is>
          <t>The following table presents selected financial information relating to the Company’s business segments (in thousands):
From
From
From
Three Months
Six Months
June 26, 2020
April 1, 2020
January 1, 2020
Ended
Ended
to June 30, 2020
to June 25, 2020
to June 25, 2020
June 30, 2019
June 30, 2019
(Successor)
(Predecessor)
Product revenues, net
Branded CPG
$
2,551
$
40,530
$
80,749
$
41,323
$
82,806
Flavors &amp; Ingredients
1,927
21,826
47,579
27,670
56,488
Total Product revenues, net
4,478
62,356
128,328
68,993
139,294
Operating (loss) income
Branded CPG
(106)
(5,151)
(14,463)
737
4,517
Flavors &amp; Ingredients
(211)
292
(23,718)
5,208
11,809
Total operating (loss) income
$
(317)
$
(4,859)
$
(38,181)
$
5,945
$
16,326</t>
        </is>
      </c>
    </row>
    <row r="5">
      <c r="A5" s="4" t="inlineStr">
        <is>
          <t>Summary of revenue disaggregated by geographic operating segments</t>
        </is>
      </c>
      <c r="B5" s="4" t="inlineStr">
        <is>
          <t>The following table presents revenues disaggregated by geographic operating segments (in thousands):
From
From
From
Three Months
Six Months
June 26, 2020
April 1, 2020
January 1, 2020
Ended
Ended
to June 30, 2020
to June 25, 2020
to June 25, 2020
June 30, 2019
June 30, 2019
(Successor)
(Predecessor)
Branded CPG:
North America
$
873
$
14,678
$
29,926
$
14,603
$
29,751
Europe, Middle East and Africa
1,105
17,389
35,360
19,513
37,946
Asia-Pacific
376
5,357
9,584
3,979
8,709
Latin America
197
3,106
5,879
3,228
6,400
Flavors &amp; Ingredients
1,927
21,826
47,579
27,670
56,488
Total product revenues, net
$
4,478
$
62,356
$
128,328
$
68,993
$
139,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ASIS OF PRESENTAION AND SIGNIFICANT ACCOUNTING POLICIES - Share information (Details)</t>
        </is>
      </c>
      <c r="B1" s="2" t="inlineStr">
        <is>
          <t>Jun. 25, 2020shares</t>
        </is>
      </c>
    </row>
    <row r="2">
      <c r="A2" s="3" t="inlineStr">
        <is>
          <t>BASIS OF PRESENTAION AND SIGNIFICANT ACCOUNTING POLICIES</t>
        </is>
      </c>
    </row>
    <row r="3">
      <c r="A3" s="4" t="inlineStr">
        <is>
          <t>Conversion basis for conversion of the then-issued and outstanding ordinary shares of predecessor into successor shares</t>
        </is>
      </c>
      <c r="B3" s="5" t="n">
        <v>1</v>
      </c>
    </row>
    <row r="4">
      <c r="A4" s="4" t="inlineStr">
        <is>
          <t>Shares issued (in shares)</t>
        </is>
      </c>
      <c r="B4" s="5" t="n">
        <v>7500000</v>
      </c>
    </row>
    <row r="5">
      <c r="A5" s="4" t="inlineStr">
        <is>
          <t>Private placement warrants issued (in shares)</t>
        </is>
      </c>
      <c r="B5" s="5" t="n">
        <v>5263500</v>
      </c>
    </row>
    <row r="6">
      <c r="A6" s="4" t="inlineStr">
        <is>
          <t>Shares called upon by private placement warrants (in shares)</t>
        </is>
      </c>
      <c r="B6" s="5" t="n">
        <v>2631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ION AND SIGNIFICANT ACCOUNTING POLICIES - Recently Adopted Accounting Pronouncements (Details) - USD ($) $ in Thousands</t>
        </is>
      </c>
      <c r="B1" s="2" t="inlineStr">
        <is>
          <t>Jun. 30, 2020</t>
        </is>
      </c>
      <c r="C1" s="2" t="inlineStr">
        <is>
          <t>Jun. 25, 2020</t>
        </is>
      </c>
      <c r="D1" s="2" t="inlineStr">
        <is>
          <t>May 31, 2020</t>
        </is>
      </c>
      <c r="E1" s="2" t="inlineStr">
        <is>
          <t>Jun. 25, 2020</t>
        </is>
      </c>
      <c r="F1" s="2" t="inlineStr">
        <is>
          <t>Mar. 31, 2020</t>
        </is>
      </c>
      <c r="G1" s="2" t="inlineStr">
        <is>
          <t>Jun. 30, 2019</t>
        </is>
      </c>
      <c r="H1" s="2" t="inlineStr">
        <is>
          <t>Jun. 25, 2020</t>
        </is>
      </c>
      <c r="I1" s="2" t="inlineStr">
        <is>
          <t>Jun. 30, 2019</t>
        </is>
      </c>
      <c r="J1" s="2" t="inlineStr">
        <is>
          <t>Dec. 31, 2019</t>
        </is>
      </c>
      <c r="K1" s="2" t="inlineStr">
        <is>
          <t>Jan. 01, 2019</t>
        </is>
      </c>
    </row>
    <row r="2">
      <c r="A2" s="3" t="inlineStr">
        <is>
          <t>New Accounting Pronouncements or Change in Accounting Principle [Line Items]</t>
        </is>
      </c>
    </row>
    <row r="3">
      <c r="A3" s="4" t="inlineStr">
        <is>
          <t>Operating profit</t>
        </is>
      </c>
      <c r="B3" s="6" t="n">
        <v>-317</v>
      </c>
      <c r="E3" s="6" t="n">
        <v>-4859</v>
      </c>
      <c r="G3" s="6" t="n">
        <v>5945</v>
      </c>
      <c r="H3" s="6" t="n">
        <v>-38181</v>
      </c>
      <c r="I3" s="6" t="n">
        <v>16326</v>
      </c>
    </row>
    <row r="4">
      <c r="A4" s="4" t="inlineStr">
        <is>
          <t>Accumulated other comprehensive income</t>
        </is>
      </c>
      <c r="B4" s="6" t="n">
        <v>15</v>
      </c>
    </row>
    <row r="5">
      <c r="A5" s="4" t="inlineStr">
        <is>
          <t>Net parent investment</t>
        </is>
      </c>
      <c r="J5" s="6" t="n">
        <v>487750</v>
      </c>
    </row>
    <row r="6">
      <c r="A6" s="4" t="inlineStr">
        <is>
          <t>ASU 2017-07 | Restatement adjustment</t>
        </is>
      </c>
    </row>
    <row r="7">
      <c r="A7" s="3" t="inlineStr">
        <is>
          <t>New Accounting Pronouncements or Change in Accounting Principle [Line Items]</t>
        </is>
      </c>
    </row>
    <row r="8">
      <c r="A8" s="4" t="inlineStr">
        <is>
          <t>Operating profit</t>
        </is>
      </c>
      <c r="C8" s="6" t="n">
        <v>100</v>
      </c>
      <c r="D8" s="6" t="n">
        <v>100</v>
      </c>
      <c r="F8" s="6" t="n">
        <v>100</v>
      </c>
    </row>
    <row r="9">
      <c r="A9" s="4" t="inlineStr">
        <is>
          <t>ASU 2018-02 | Restatement adjustment</t>
        </is>
      </c>
    </row>
    <row r="10">
      <c r="A10" s="3" t="inlineStr">
        <is>
          <t>New Accounting Pronouncements or Change in Accounting Principle [Line Items]</t>
        </is>
      </c>
    </row>
    <row r="11">
      <c r="A11" s="4" t="inlineStr">
        <is>
          <t>Accumulated other comprehensive income</t>
        </is>
      </c>
      <c r="K11" s="6" t="n">
        <v>-2100</v>
      </c>
    </row>
    <row r="12">
      <c r="A12" s="4" t="inlineStr">
        <is>
          <t>Net parent investment</t>
        </is>
      </c>
      <c r="K12" s="6" t="n">
        <v>2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reliminary purchase consideration (Details) - USD ($) $ in Thousands</t>
        </is>
      </c>
      <c r="B1" s="2" t="inlineStr">
        <is>
          <t>Jun. 30, 2020</t>
        </is>
      </c>
      <c r="C1" s="2" t="inlineStr">
        <is>
          <t>Jun. 25, 2020</t>
        </is>
      </c>
    </row>
    <row r="2">
      <c r="A2" s="3" t="inlineStr">
        <is>
          <t>BusinessAcquisitionLineItems</t>
        </is>
      </c>
    </row>
    <row r="3">
      <c r="A3" s="4" t="inlineStr">
        <is>
          <t>Base cash consideration</t>
        </is>
      </c>
      <c r="B3" s="6" t="n">
        <v>386736</v>
      </c>
    </row>
    <row r="4">
      <c r="A4" s="4" t="inlineStr">
        <is>
          <t>Merisant and Mafco Worldwide</t>
        </is>
      </c>
    </row>
    <row r="5">
      <c r="A5" s="3" t="inlineStr">
        <is>
          <t>BusinessAcquisitionLineItems</t>
        </is>
      </c>
    </row>
    <row r="6">
      <c r="A6" s="4" t="inlineStr">
        <is>
          <t>Base cash consideration</t>
        </is>
      </c>
      <c r="C6" s="6" t="n">
        <v>387500</v>
      </c>
    </row>
    <row r="7">
      <c r="A7" s="4" t="inlineStr">
        <is>
          <t>Closing adjustment estimate</t>
        </is>
      </c>
      <c r="C7" s="5" t="n">
        <v>9316</v>
      </c>
    </row>
    <row r="8">
      <c r="A8" s="4" t="inlineStr">
        <is>
          <t>Total Purchase Price</t>
        </is>
      </c>
      <c r="C8" s="6" t="n">
        <v>3968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reliminary allocation of the purchase price to tangible and identifiable intangible assets acquired and liabilities assumed (Details) - USD ($) $ in Thousands</t>
        </is>
      </c>
      <c r="B1" s="2" t="inlineStr">
        <is>
          <t>Jun. 25, 2020</t>
        </is>
      </c>
      <c r="C1" s="2" t="inlineStr">
        <is>
          <t>Jun. 30, 2020</t>
        </is>
      </c>
      <c r="D1" s="2" t="inlineStr">
        <is>
          <t>Dec. 31, 2019</t>
        </is>
      </c>
    </row>
    <row r="2">
      <c r="A2" s="3" t="inlineStr">
        <is>
          <t>BusinessAcquisitionLineItems</t>
        </is>
      </c>
    </row>
    <row r="3">
      <c r="A3" s="4" t="inlineStr">
        <is>
          <t>Goodwill</t>
        </is>
      </c>
      <c r="C3" s="6" t="n">
        <v>131109</v>
      </c>
      <c r="D3" s="6" t="n">
        <v>130870</v>
      </c>
    </row>
    <row r="4">
      <c r="A4" s="4" t="inlineStr">
        <is>
          <t>Merisant and Mafco Worldwide</t>
        </is>
      </c>
    </row>
    <row r="5">
      <c r="A5" s="3" t="inlineStr">
        <is>
          <t>BusinessAcquisitionLineItems</t>
        </is>
      </c>
    </row>
    <row r="6">
      <c r="A6" s="4" t="inlineStr">
        <is>
          <t>Cash and cash equivalents</t>
        </is>
      </c>
      <c r="B6" s="6" t="n">
        <v>10062</v>
      </c>
    </row>
    <row r="7">
      <c r="A7" s="4" t="inlineStr">
        <is>
          <t>Accounts receivable</t>
        </is>
      </c>
      <c r="B7" s="5" t="n">
        <v>47278</v>
      </c>
    </row>
    <row r="8">
      <c r="A8" s="4" t="inlineStr">
        <is>
          <t>Inventories</t>
        </is>
      </c>
      <c r="B8" s="5" t="n">
        <v>109095</v>
      </c>
    </row>
    <row r="9">
      <c r="A9" s="4" t="inlineStr">
        <is>
          <t>Prepaid expenses and other current assets</t>
        </is>
      </c>
      <c r="B9" s="5" t="n">
        <v>12819</v>
      </c>
    </row>
    <row r="10">
      <c r="A10" s="4" t="inlineStr">
        <is>
          <t>Property, plant and equipment, net</t>
        </is>
      </c>
      <c r="B10" s="5" t="n">
        <v>21960</v>
      </c>
    </row>
    <row r="11">
      <c r="A11" s="4" t="inlineStr">
        <is>
          <t>Operating lease right-of-use assets</t>
        </is>
      </c>
      <c r="B11" s="5" t="n">
        <v>15216</v>
      </c>
    </row>
    <row r="12">
      <c r="A12" s="4" t="inlineStr">
        <is>
          <t>Fair value</t>
        </is>
      </c>
      <c r="B12" s="5" t="n">
        <v>157450</v>
      </c>
    </row>
    <row r="13">
      <c r="A13" s="4" t="inlineStr">
        <is>
          <t>Deferred tax assets, net</t>
        </is>
      </c>
      <c r="B13" s="5" t="n">
        <v>1202</v>
      </c>
    </row>
    <row r="14">
      <c r="A14" s="4" t="inlineStr">
        <is>
          <t>Other assets</t>
        </is>
      </c>
      <c r="B14" s="5" t="n">
        <v>986</v>
      </c>
    </row>
    <row r="15">
      <c r="A15" s="4" t="inlineStr">
        <is>
          <t>Total assets acquired</t>
        </is>
      </c>
      <c r="B15" s="5" t="n">
        <v>376068</v>
      </c>
    </row>
    <row r="16">
      <c r="A16" s="4" t="inlineStr">
        <is>
          <t>Accounts payable</t>
        </is>
      </c>
      <c r="B16" s="5" t="n">
        <v>18993</v>
      </c>
    </row>
    <row r="17">
      <c r="A17" s="4" t="inlineStr">
        <is>
          <t>Accrued expenses and other current liabilities</t>
        </is>
      </c>
      <c r="B17" s="5" t="n">
        <v>35747</v>
      </c>
    </row>
    <row r="18">
      <c r="A18" s="4" t="inlineStr">
        <is>
          <t>Current portion of operating lease liabilities</t>
        </is>
      </c>
      <c r="B18" s="5" t="n">
        <v>3007</v>
      </c>
    </row>
    <row r="19">
      <c r="A19" s="4" t="inlineStr">
        <is>
          <t>Operating lease liabilities, less current portion</t>
        </is>
      </c>
      <c r="B19" s="5" t="n">
        <v>12208</v>
      </c>
    </row>
    <row r="20">
      <c r="A20" s="4" t="inlineStr">
        <is>
          <t>Deferred tax liabilities, net</t>
        </is>
      </c>
      <c r="B20" s="5" t="n">
        <v>23974</v>
      </c>
    </row>
    <row r="21">
      <c r="A21" s="4" t="inlineStr">
        <is>
          <t>Other liabilities</t>
        </is>
      </c>
      <c r="B21" s="5" t="n">
        <v>16432</v>
      </c>
    </row>
    <row r="22">
      <c r="A22" s="4" t="inlineStr">
        <is>
          <t>Total liabilities assumed</t>
        </is>
      </c>
      <c r="B22" s="5" t="n">
        <v>110361</v>
      </c>
    </row>
    <row r="23">
      <c r="A23" s="4" t="inlineStr">
        <is>
          <t>Net assets acquired</t>
        </is>
      </c>
      <c r="B23" s="5" t="n">
        <v>265707</v>
      </c>
    </row>
    <row r="24">
      <c r="A24" s="4" t="inlineStr">
        <is>
          <t>Goodwill</t>
        </is>
      </c>
      <c r="B24" s="5" t="n">
        <v>131109</v>
      </c>
    </row>
    <row r="25">
      <c r="A25" s="4" t="inlineStr">
        <is>
          <t>Total Purchase Price</t>
        </is>
      </c>
      <c r="B25" s="6" t="n">
        <v>396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reliminary values allocated to identifiable intangible assets and their estimated useful lives (Details) - Merisant and Mafco Worldwide $ in Thousands</t>
        </is>
      </c>
      <c r="B1" s="2" t="inlineStr">
        <is>
          <t>Jun. 25, 2020USD ($)</t>
        </is>
      </c>
    </row>
    <row r="2">
      <c r="A2" s="3" t="inlineStr">
        <is>
          <t>BusinessAcquisitionLineItems</t>
        </is>
      </c>
    </row>
    <row r="3">
      <c r="A3" s="4" t="inlineStr">
        <is>
          <t>Fair value</t>
        </is>
      </c>
      <c r="B3" s="6" t="n">
        <v>157450</v>
      </c>
    </row>
    <row r="4">
      <c r="A4" s="4" t="inlineStr">
        <is>
          <t>Product formulations</t>
        </is>
      </c>
    </row>
    <row r="5">
      <c r="A5" s="3" t="inlineStr">
        <is>
          <t>BusinessAcquisitionLineItems</t>
        </is>
      </c>
    </row>
    <row r="6">
      <c r="A6" s="4" t="inlineStr">
        <is>
          <t>Fair value</t>
        </is>
      </c>
      <c r="B6" s="5" t="n">
        <v>7700</v>
      </c>
    </row>
    <row r="7">
      <c r="A7" s="4" t="inlineStr">
        <is>
          <t>Customer relationships</t>
        </is>
      </c>
    </row>
    <row r="8">
      <c r="A8" s="3" t="inlineStr">
        <is>
          <t>BusinessAcquisitionLineItems</t>
        </is>
      </c>
    </row>
    <row r="9">
      <c r="A9" s="4" t="inlineStr">
        <is>
          <t>Fair value</t>
        </is>
      </c>
      <c r="B9" s="6" t="n">
        <v>52720</v>
      </c>
    </row>
    <row r="10">
      <c r="A10" s="4" t="inlineStr">
        <is>
          <t>Customer relationships | Minimum</t>
        </is>
      </c>
    </row>
    <row r="11">
      <c r="A11" s="3" t="inlineStr">
        <is>
          <t>BusinessAcquisitionLineItems</t>
        </is>
      </c>
    </row>
    <row r="12">
      <c r="A12" s="4" t="inlineStr">
        <is>
          <t>Useful life (in Years)</t>
        </is>
      </c>
      <c r="B12" s="4" t="inlineStr">
        <is>
          <t>6 months</t>
        </is>
      </c>
    </row>
    <row r="13">
      <c r="A13" s="4" t="inlineStr">
        <is>
          <t>Customer relationships | Maximum</t>
        </is>
      </c>
    </row>
    <row r="14">
      <c r="A14" s="3" t="inlineStr">
        <is>
          <t>BusinessAcquisitionLineItems</t>
        </is>
      </c>
    </row>
    <row r="15">
      <c r="A15" s="4" t="inlineStr">
        <is>
          <t>Useful life (in Years)</t>
        </is>
      </c>
      <c r="B15" s="4" t="inlineStr">
        <is>
          <t>10 years</t>
        </is>
      </c>
    </row>
    <row r="16">
      <c r="A16" s="4" t="inlineStr">
        <is>
          <t>Tradenames</t>
        </is>
      </c>
    </row>
    <row r="17">
      <c r="A17" s="3" t="inlineStr">
        <is>
          <t>BusinessAcquisitionLineItems</t>
        </is>
      </c>
    </row>
    <row r="18">
      <c r="A18" s="4" t="inlineStr">
        <is>
          <t>Fair value</t>
        </is>
      </c>
      <c r="B18" s="6" t="n">
        <v>97030</v>
      </c>
    </row>
    <row r="19">
      <c r="A19" s="4" t="inlineStr">
        <is>
          <t>Useful life (in Years)</t>
        </is>
      </c>
      <c r="B19" s="4" t="inlineStr">
        <is>
          <t>2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s) - Merisant and Mafco Worldwide $ in Millions</t>
        </is>
      </c>
      <c r="B1" s="2" t="inlineStr">
        <is>
          <t>Jun. 25, 2020USD ($)</t>
        </is>
      </c>
    </row>
    <row r="2">
      <c r="A2" s="3" t="inlineStr">
        <is>
          <t>BusinessAcquisitionLineItems</t>
        </is>
      </c>
    </row>
    <row r="3">
      <c r="A3" s="4" t="inlineStr">
        <is>
          <t>Closing adjustment period</t>
        </is>
      </c>
      <c r="B3" s="4" t="inlineStr">
        <is>
          <t>1 year</t>
        </is>
      </c>
    </row>
    <row r="4">
      <c r="A4" s="4" t="inlineStr">
        <is>
          <t>Act II Global Acquisition Corp</t>
        </is>
      </c>
    </row>
    <row r="5">
      <c r="A5" s="3" t="inlineStr">
        <is>
          <t>BusinessAcquisitionLineItems</t>
        </is>
      </c>
    </row>
    <row r="6">
      <c r="A6" s="4" t="inlineStr">
        <is>
          <t>Transaction costs</t>
        </is>
      </c>
      <c r="B6" s="9" t="n">
        <v>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Merisant and Mafco Worldwid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AcquisitionLineItems</t>
        </is>
      </c>
    </row>
    <row r="4">
      <c r="A4" s="4" t="inlineStr">
        <is>
          <t>Revenue</t>
        </is>
      </c>
      <c r="B4" s="6" t="n">
        <v>66834</v>
      </c>
      <c r="C4" s="6" t="n">
        <v>68993</v>
      </c>
      <c r="D4" s="6" t="n">
        <v>132806</v>
      </c>
      <c r="E4" s="6" t="n">
        <v>139294</v>
      </c>
    </row>
    <row r="5">
      <c r="A5" s="4" t="inlineStr">
        <is>
          <t>Net (loss) income</t>
        </is>
      </c>
      <c r="B5" s="6" t="n">
        <v>-3759</v>
      </c>
      <c r="C5" s="6" t="n">
        <v>-1576</v>
      </c>
      <c r="D5" s="6" t="n">
        <v>-33849</v>
      </c>
      <c r="E5" s="6" t="n">
        <v>8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Details) $ in Thousands</t>
        </is>
      </c>
      <c r="B1" s="2" t="inlineStr">
        <is>
          <t>Jun. 30, 2020USD ($)lease</t>
        </is>
      </c>
      <c r="C1" s="2" t="inlineStr">
        <is>
          <t>Jan. 01, 2020USD ($)</t>
        </is>
      </c>
    </row>
    <row r="2">
      <c r="A2" s="3" t="inlineStr">
        <is>
          <t>Lessee, Lease, Description [Line Items]</t>
        </is>
      </c>
    </row>
    <row r="3">
      <c r="A3" s="4" t="inlineStr">
        <is>
          <t>Operating Lease, Right-of-Use Asset</t>
        </is>
      </c>
      <c r="B3" s="6" t="n">
        <v>15436</v>
      </c>
    </row>
    <row r="4">
      <c r="A4" s="4" t="inlineStr">
        <is>
          <t>Operating lease, lease liabilities</t>
        </is>
      </c>
      <c r="B4" s="6" t="n">
        <v>15500</v>
      </c>
    </row>
    <row r="5">
      <c r="A5" s="4" t="inlineStr">
        <is>
          <t>Number of factory building, office space, warehouses, material handling equipment, cars and office equipment included in the lease portfolio | lease</t>
        </is>
      </c>
      <c r="B5" s="5" t="n">
        <v>1</v>
      </c>
    </row>
    <row r="6">
      <c r="A6" s="4" t="inlineStr">
        <is>
          <t>Lessee, Operating Lease, Existence of Option to Extend [true false]</t>
        </is>
      </c>
      <c r="B6" s="4" t="inlineStr">
        <is>
          <t>true</t>
        </is>
      </c>
    </row>
    <row r="7">
      <c r="A7" s="4" t="inlineStr">
        <is>
          <t>Weighted-average remaining lease term (in years)</t>
        </is>
      </c>
      <c r="B7" s="4" t="inlineStr">
        <is>
          <t>5 years 1 month 6 days</t>
        </is>
      </c>
    </row>
    <row r="8">
      <c r="A8" s="4" t="inlineStr">
        <is>
          <t>Weighted-average discount rate (as a percent)</t>
        </is>
      </c>
      <c r="B8" s="4" t="inlineStr">
        <is>
          <t>3.44%</t>
        </is>
      </c>
    </row>
    <row r="9">
      <c r="A9" s="4" t="inlineStr">
        <is>
          <t>Minimum</t>
        </is>
      </c>
    </row>
    <row r="10">
      <c r="A10" s="3" t="inlineStr">
        <is>
          <t>Lessee, Lease, Description [Line Items]</t>
        </is>
      </c>
    </row>
    <row r="11">
      <c r="A11" s="4" t="inlineStr">
        <is>
          <t>Extended lease term</t>
        </is>
      </c>
      <c r="B11" s="4" t="inlineStr">
        <is>
          <t>1 year</t>
        </is>
      </c>
    </row>
    <row r="12">
      <c r="A12" s="4" t="inlineStr">
        <is>
          <t>Maximum</t>
        </is>
      </c>
    </row>
    <row r="13">
      <c r="A13" s="3" t="inlineStr">
        <is>
          <t>Lessee, Lease, Description [Line Items]</t>
        </is>
      </c>
    </row>
    <row r="14">
      <c r="A14" s="4" t="inlineStr">
        <is>
          <t>Extended lease term</t>
        </is>
      </c>
      <c r="B14" s="4" t="inlineStr">
        <is>
          <t>8 years</t>
        </is>
      </c>
    </row>
    <row r="15">
      <c r="A15" s="4" t="inlineStr">
        <is>
          <t>Act II Global Acquisition Corp</t>
        </is>
      </c>
    </row>
    <row r="16">
      <c r="A16" s="3" t="inlineStr">
        <is>
          <t>Lessee, Lease, Description [Line Items]</t>
        </is>
      </c>
    </row>
    <row r="17">
      <c r="A17" s="4" t="inlineStr">
        <is>
          <t>Operating Lease, Right-of-Use Asset</t>
        </is>
      </c>
      <c r="C17" s="6" t="n">
        <v>300</v>
      </c>
    </row>
    <row r="18">
      <c r="A18" s="4" t="inlineStr">
        <is>
          <t>Operating lease, lease liabilities</t>
        </is>
      </c>
      <c r="C18" s="6" t="n">
        <v>300</v>
      </c>
    </row>
    <row r="19">
      <c r="A19" s="4" t="inlineStr">
        <is>
          <t>Operating Lease, Number Of Leases | lease</t>
        </is>
      </c>
      <c r="B19"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 USD ($) $ in Thousands</t>
        </is>
      </c>
      <c r="B1" s="2" t="inlineStr">
        <is>
          <t>Jun. 30, 2020</t>
        </is>
      </c>
      <c r="C1" s="2" t="inlineStr">
        <is>
          <t>Jun. 25, 2020</t>
        </is>
      </c>
      <c r="D1" s="2" t="inlineStr">
        <is>
          <t>Jun. 30, 2019</t>
        </is>
      </c>
      <c r="E1" s="2" t="inlineStr">
        <is>
          <t>Jun. 25, 2020</t>
        </is>
      </c>
      <c r="F1" s="2" t="inlineStr">
        <is>
          <t>Jun. 30, 2019</t>
        </is>
      </c>
    </row>
    <row r="2">
      <c r="A2" s="3" t="inlineStr">
        <is>
          <t>Condensed Consolidated Statements of Operations</t>
        </is>
      </c>
    </row>
    <row r="3">
      <c r="A3" s="4" t="inlineStr">
        <is>
          <t>Product revenues, net</t>
        </is>
      </c>
      <c r="B3" s="6" t="n">
        <v>4478</v>
      </c>
      <c r="C3" s="6" t="n">
        <v>62356</v>
      </c>
      <c r="D3" s="6" t="n">
        <v>68993</v>
      </c>
      <c r="E3" s="6" t="n">
        <v>128328</v>
      </c>
      <c r="F3" s="6" t="n">
        <v>139294</v>
      </c>
    </row>
    <row r="4">
      <c r="A4" s="4" t="inlineStr">
        <is>
          <t>Cost of goods sold</t>
        </is>
      </c>
      <c r="B4" s="5" t="n">
        <v>2708</v>
      </c>
      <c r="C4" s="5" t="n">
        <v>37515</v>
      </c>
      <c r="D4" s="5" t="n">
        <v>41324</v>
      </c>
      <c r="E4" s="5" t="n">
        <v>77627</v>
      </c>
      <c r="F4" s="5" t="n">
        <v>82864</v>
      </c>
    </row>
    <row r="5">
      <c r="A5" s="4" t="inlineStr">
        <is>
          <t>Gross Profit</t>
        </is>
      </c>
      <c r="B5" s="5" t="n">
        <v>1770</v>
      </c>
      <c r="C5" s="5" t="n">
        <v>24841</v>
      </c>
      <c r="D5" s="5" t="n">
        <v>27669</v>
      </c>
      <c r="E5" s="5" t="n">
        <v>50701</v>
      </c>
      <c r="F5" s="5" t="n">
        <v>56430</v>
      </c>
    </row>
    <row r="6">
      <c r="A6" s="4" t="inlineStr">
        <is>
          <t>Selling, general and administrative expenses</t>
        </is>
      </c>
      <c r="B6" s="5" t="n">
        <v>1946</v>
      </c>
      <c r="C6" s="5" t="n">
        <v>27307</v>
      </c>
      <c r="D6" s="5" t="n">
        <v>18674</v>
      </c>
      <c r="E6" s="5" t="n">
        <v>43355</v>
      </c>
      <c r="F6" s="5" t="n">
        <v>34250</v>
      </c>
    </row>
    <row r="7">
      <c r="A7" s="4" t="inlineStr">
        <is>
          <t>Amortization of intangible assets</t>
        </is>
      </c>
      <c r="B7" s="5" t="n">
        <v>141</v>
      </c>
      <c r="C7" s="5" t="n">
        <v>2393</v>
      </c>
      <c r="D7" s="5" t="n">
        <v>2656</v>
      </c>
      <c r="E7" s="5" t="n">
        <v>4927</v>
      </c>
      <c r="F7" s="5" t="n">
        <v>5312</v>
      </c>
    </row>
    <row r="8">
      <c r="A8" s="4" t="inlineStr">
        <is>
          <t>Asset impairment charges</t>
        </is>
      </c>
      <c r="E8" s="5" t="n">
        <v>40600</v>
      </c>
    </row>
    <row r="9">
      <c r="A9" s="4" t="inlineStr">
        <is>
          <t>Restructuring and other expenses</t>
        </is>
      </c>
      <c r="D9" s="5" t="n">
        <v>394</v>
      </c>
      <c r="F9" s="5" t="n">
        <v>542</v>
      </c>
    </row>
    <row r="10">
      <c r="A10" s="4" t="inlineStr">
        <is>
          <t>Operating (loss) income</t>
        </is>
      </c>
      <c r="B10" s="5" t="n">
        <v>-317</v>
      </c>
      <c r="C10" s="5" t="n">
        <v>-4859</v>
      </c>
      <c r="D10" s="5" t="n">
        <v>5945</v>
      </c>
      <c r="E10" s="5" t="n">
        <v>-38181</v>
      </c>
      <c r="F10" s="5" t="n">
        <v>16326</v>
      </c>
    </row>
    <row r="11">
      <c r="A11" s="4" t="inlineStr">
        <is>
          <t>Interest expense, net</t>
        </is>
      </c>
      <c r="B11" s="5" t="n">
        <v>-116</v>
      </c>
      <c r="C11" s="5" t="n">
        <v>-66</v>
      </c>
      <c r="D11" s="5" t="n">
        <v>-53</v>
      </c>
      <c r="E11" s="5" t="n">
        <v>-238</v>
      </c>
      <c r="F11" s="5" t="n">
        <v>-105</v>
      </c>
    </row>
    <row r="12">
      <c r="A12" s="4" t="inlineStr">
        <is>
          <t>Other (expense) income, net</t>
        </is>
      </c>
      <c r="B12" s="5" t="n">
        <v>-62</v>
      </c>
      <c r="C12" s="5" t="n">
        <v>-920</v>
      </c>
      <c r="D12" s="5" t="n">
        <v>-1410</v>
      </c>
      <c r="E12" s="5" t="n">
        <v>801</v>
      </c>
      <c r="F12" s="5" t="n">
        <v>50</v>
      </c>
    </row>
    <row r="13">
      <c r="A13" s="4" t="inlineStr">
        <is>
          <t>(Loss) income before income taxes</t>
        </is>
      </c>
      <c r="B13" s="5" t="n">
        <v>-495</v>
      </c>
      <c r="C13" s="5" t="n">
        <v>-5845</v>
      </c>
      <c r="D13" s="5" t="n">
        <v>4482</v>
      </c>
      <c r="E13" s="5" t="n">
        <v>-37618</v>
      </c>
      <c r="F13" s="5" t="n">
        <v>16271</v>
      </c>
    </row>
    <row r="14">
      <c r="A14" s="4" t="inlineStr">
        <is>
          <t>Provision (benefit) for income taxes</t>
        </is>
      </c>
      <c r="B14" s="5" t="n">
        <v>10</v>
      </c>
      <c r="C14" s="5" t="n">
        <v>-364</v>
      </c>
      <c r="D14" s="5" t="n">
        <v>976</v>
      </c>
      <c r="E14" s="5" t="n">
        <v>-3482</v>
      </c>
      <c r="F14" s="5" t="n">
        <v>3601</v>
      </c>
    </row>
    <row r="15">
      <c r="A15" s="4" t="inlineStr">
        <is>
          <t>Net (loss) income</t>
        </is>
      </c>
      <c r="B15" s="6" t="n">
        <v>-505</v>
      </c>
      <c r="C15" s="6" t="n">
        <v>-5481</v>
      </c>
      <c r="D15" s="6" t="n">
        <v>3506</v>
      </c>
      <c r="E15" s="6" t="n">
        <v>-34136</v>
      </c>
      <c r="F15" s="6" t="n">
        <v>12670</v>
      </c>
    </row>
    <row r="16">
      <c r="A16" s="4" t="inlineStr">
        <is>
          <t>Loss per share - Basic and diluted</t>
        </is>
      </c>
      <c r="B16" s="8" t="n">
        <v>-0.01</v>
      </c>
    </row>
    <row r="17">
      <c r="A17" s="4" t="inlineStr">
        <is>
          <t>Weighted-average shares outstanding - Basic and diluted</t>
        </is>
      </c>
      <c r="B17" s="5" t="n">
        <v>38426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 maturities of the Company's lease obligations (Details) $ in Thousands</t>
        </is>
      </c>
      <c r="B1" s="2" t="inlineStr">
        <is>
          <t>Jun. 30, 2020USD ($)</t>
        </is>
      </c>
    </row>
    <row r="2">
      <c r="A2" s="3" t="inlineStr">
        <is>
          <t>LEASES</t>
        </is>
      </c>
    </row>
    <row r="3">
      <c r="A3" s="4" t="inlineStr">
        <is>
          <t>Remainder of 2020</t>
        </is>
      </c>
      <c r="B3" s="6" t="n">
        <v>1797</v>
      </c>
    </row>
    <row r="4">
      <c r="A4" s="4" t="inlineStr">
        <is>
          <t>2021</t>
        </is>
      </c>
      <c r="B4" s="5" t="n">
        <v>3683</v>
      </c>
    </row>
    <row r="5">
      <c r="A5" s="4" t="inlineStr">
        <is>
          <t>2022</t>
        </is>
      </c>
      <c r="B5" s="5" t="n">
        <v>3374</v>
      </c>
    </row>
    <row r="6">
      <c r="A6" s="4" t="inlineStr">
        <is>
          <t>2023</t>
        </is>
      </c>
      <c r="B6" s="5" t="n">
        <v>3300</v>
      </c>
    </row>
    <row r="7">
      <c r="A7" s="4" t="inlineStr">
        <is>
          <t>2024</t>
        </is>
      </c>
      <c r="B7" s="5" t="n">
        <v>1839</v>
      </c>
    </row>
    <row r="8">
      <c r="A8" s="4" t="inlineStr">
        <is>
          <t>Thereafter</t>
        </is>
      </c>
      <c r="B8" s="5" t="n">
        <v>2874</v>
      </c>
    </row>
    <row r="9">
      <c r="A9" s="4" t="inlineStr">
        <is>
          <t>Total lease payments</t>
        </is>
      </c>
      <c r="B9" s="5" t="n">
        <v>16867</v>
      </c>
    </row>
    <row r="10">
      <c r="A10" s="4" t="inlineStr">
        <is>
          <t>Less: imputed interest</t>
        </is>
      </c>
      <c r="B10" s="5" t="n">
        <v>1367</v>
      </c>
    </row>
    <row r="11">
      <c r="A11" s="4" t="inlineStr">
        <is>
          <t>Total operating lease liabilities</t>
        </is>
      </c>
      <c r="B11" s="6" t="n">
        <v>1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0</t>
        </is>
      </c>
      <c r="C1" s="2" t="inlineStr">
        <is>
          <t>Dec. 31, 2019</t>
        </is>
      </c>
    </row>
    <row r="2">
      <c r="A2" s="3" t="inlineStr">
        <is>
          <t>INVENTORIES</t>
        </is>
      </c>
    </row>
    <row r="3">
      <c r="A3" s="4" t="inlineStr">
        <is>
          <t>Raw materials and supplies</t>
        </is>
      </c>
      <c r="B3" s="6" t="n">
        <v>58160</v>
      </c>
      <c r="C3" s="6" t="n">
        <v>89611</v>
      </c>
    </row>
    <row r="4">
      <c r="A4" s="4" t="inlineStr">
        <is>
          <t>Work in process</t>
        </is>
      </c>
      <c r="B4" s="5" t="n">
        <v>909</v>
      </c>
      <c r="C4" s="5" t="n">
        <v>387</v>
      </c>
    </row>
    <row r="5">
      <c r="A5" s="4" t="inlineStr">
        <is>
          <t>Finished goods</t>
        </is>
      </c>
      <c r="B5" s="5" t="n">
        <v>49716</v>
      </c>
      <c r="C5" s="5" t="n">
        <v>31131</v>
      </c>
    </row>
    <row r="6">
      <c r="A6" s="4" t="inlineStr">
        <is>
          <t>Total inventories</t>
        </is>
      </c>
      <c r="B6" s="6" t="n">
        <v>108785</v>
      </c>
      <c r="C6" s="6" t="n">
        <v>121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goodwill and other intangible assets (Details) - USD ($) $ in Thousands</t>
        </is>
      </c>
      <c r="B1" s="2" t="inlineStr">
        <is>
          <t>6 Months Ended</t>
        </is>
      </c>
    </row>
    <row r="2">
      <c r="B2" s="2" t="inlineStr">
        <is>
          <t>Jun. 30, 2020</t>
        </is>
      </c>
      <c r="C2" s="2" t="inlineStr">
        <is>
          <t>Dec. 31, 2019</t>
        </is>
      </c>
    </row>
    <row r="3">
      <c r="A3" s="3" t="inlineStr">
        <is>
          <t>GOODWILL AND OTHER INTANGIBLE ASSETS</t>
        </is>
      </c>
    </row>
    <row r="4">
      <c r="A4" s="4" t="inlineStr">
        <is>
          <t>Other intangible assets subject to amortization, Gross</t>
        </is>
      </c>
      <c r="B4" s="6" t="n">
        <v>149750</v>
      </c>
      <c r="C4" s="6" t="n">
        <v>200055</v>
      </c>
    </row>
    <row r="5">
      <c r="A5" s="4" t="inlineStr">
        <is>
          <t>Other intangible assets subject to amortization, Accumulated Amortization</t>
        </is>
      </c>
      <c r="B5" s="5" t="n">
        <v>-141</v>
      </c>
      <c r="C5" s="5" t="n">
        <v>-58670</v>
      </c>
    </row>
    <row r="6">
      <c r="A6" s="4" t="inlineStr">
        <is>
          <t>Other intangible assets subject to amortization, Net</t>
        </is>
      </c>
      <c r="B6" s="5" t="n">
        <v>149609</v>
      </c>
      <c r="C6" s="5" t="n">
        <v>141385</v>
      </c>
    </row>
    <row r="7">
      <c r="A7" s="4" t="inlineStr">
        <is>
          <t>Total other intangible assets, net</t>
        </is>
      </c>
      <c r="B7" s="5" t="n">
        <v>157309</v>
      </c>
      <c r="C7" s="5" t="n">
        <v>251243</v>
      </c>
    </row>
    <row r="8">
      <c r="A8" s="4" t="inlineStr">
        <is>
          <t>Goodwill</t>
        </is>
      </c>
      <c r="B8" s="5" t="n">
        <v>131109</v>
      </c>
      <c r="C8" s="5" t="n">
        <v>130870</v>
      </c>
    </row>
    <row r="9">
      <c r="A9" s="4" t="inlineStr">
        <is>
          <t>Total goodwill and other intangible assets</t>
        </is>
      </c>
      <c r="B9" s="5" t="n">
        <v>288418</v>
      </c>
      <c r="C9" s="5" t="n">
        <v>382113</v>
      </c>
    </row>
    <row r="10">
      <c r="A10" s="4" t="inlineStr">
        <is>
          <t>Product formulations</t>
        </is>
      </c>
    </row>
    <row r="11">
      <c r="A11" s="3" t="inlineStr">
        <is>
          <t>GOODWILL AND OTHER INTANGIBLE ASSETS</t>
        </is>
      </c>
    </row>
    <row r="12">
      <c r="A12" s="4" t="inlineStr">
        <is>
          <t>Other intangible assets not subject to amortization</t>
        </is>
      </c>
      <c r="B12" s="5" t="n">
        <v>7700</v>
      </c>
      <c r="C12" s="5" t="n">
        <v>109858</v>
      </c>
    </row>
    <row r="13">
      <c r="A13" s="4" t="inlineStr">
        <is>
          <t>Customer relationships</t>
        </is>
      </c>
    </row>
    <row r="14">
      <c r="A14" s="3" t="inlineStr">
        <is>
          <t>GOODWILL AND OTHER INTANGIBLE ASSETS</t>
        </is>
      </c>
    </row>
    <row r="15">
      <c r="A15" s="4" t="inlineStr">
        <is>
          <t>Other intangible assets subject to amortization, Gross</t>
        </is>
      </c>
      <c r="B15" s="5" t="n">
        <v>52720</v>
      </c>
      <c r="C15" s="5" t="n">
        <v>105000</v>
      </c>
    </row>
    <row r="16">
      <c r="A16" s="4" t="inlineStr">
        <is>
          <t>Other intangible assets subject to amortization, Accumulated Amortization</t>
        </is>
      </c>
      <c r="B16" s="5" t="n">
        <v>-88</v>
      </c>
      <c r="C16" s="5" t="n">
        <v>-38731</v>
      </c>
    </row>
    <row r="17">
      <c r="A17" s="4" t="inlineStr">
        <is>
          <t>Other intangible assets subject to amortization, Net</t>
        </is>
      </c>
      <c r="B17" s="6" t="n">
        <v>52632</v>
      </c>
      <c r="C17" s="5" t="n">
        <v>66269</v>
      </c>
    </row>
    <row r="18">
      <c r="A18" s="4" t="inlineStr">
        <is>
          <t>Customer relationships | Minimum</t>
        </is>
      </c>
    </row>
    <row r="19">
      <c r="A19" s="3" t="inlineStr">
        <is>
          <t>GOODWILL AND OTHER INTANGIBLE ASSETS</t>
        </is>
      </c>
    </row>
    <row r="20">
      <c r="A20" s="4" t="inlineStr">
        <is>
          <t>Other intangible assets subject to amortization, Useful life (in years)</t>
        </is>
      </c>
      <c r="B20" s="4" t="inlineStr">
        <is>
          <t>6 months</t>
        </is>
      </c>
    </row>
    <row r="21">
      <c r="A21" s="4" t="inlineStr">
        <is>
          <t>Customer relationships | Maximum</t>
        </is>
      </c>
    </row>
    <row r="22">
      <c r="A22" s="3" t="inlineStr">
        <is>
          <t>GOODWILL AND OTHER INTANGIBLE ASSETS</t>
        </is>
      </c>
    </row>
    <row r="23">
      <c r="A23" s="4" t="inlineStr">
        <is>
          <t>Other intangible assets subject to amortization, Useful life (in years)</t>
        </is>
      </c>
      <c r="B23" s="4" t="inlineStr">
        <is>
          <t>10 years</t>
        </is>
      </c>
    </row>
    <row r="24">
      <c r="A24" s="4" t="inlineStr">
        <is>
          <t>Tradenames</t>
        </is>
      </c>
    </row>
    <row r="25">
      <c r="A25" s="3" t="inlineStr">
        <is>
          <t>GOODWILL AND OTHER INTANGIBLE ASSETS</t>
        </is>
      </c>
    </row>
    <row r="26">
      <c r="A26" s="4" t="inlineStr">
        <is>
          <t>Other intangible assets subject to amortization, Gross</t>
        </is>
      </c>
      <c r="B26" s="6" t="n">
        <v>97030</v>
      </c>
      <c r="C26" s="5" t="n">
        <v>95055</v>
      </c>
    </row>
    <row r="27">
      <c r="A27" s="4" t="inlineStr">
        <is>
          <t>Other intangible assets subject to amortization, Accumulated Amortization</t>
        </is>
      </c>
      <c r="B27" s="5" t="n">
        <v>-53</v>
      </c>
      <c r="C27" s="5" t="n">
        <v>-19939</v>
      </c>
    </row>
    <row r="28">
      <c r="A28" s="4" t="inlineStr">
        <is>
          <t>Other intangible assets subject to amortization, Net</t>
        </is>
      </c>
      <c r="B28" s="6" t="n">
        <v>96977</v>
      </c>
      <c r="C28" s="6" t="n">
        <v>75116</v>
      </c>
    </row>
    <row r="29">
      <c r="A29" s="4" t="inlineStr">
        <is>
          <t>Other intangible assets subject to amortization, Useful life (in years)</t>
        </is>
      </c>
      <c r="B29" s="4" t="inlineStr">
        <is>
          <t>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Amortization expense (Details) - USD ($) $ in Thousands</t>
        </is>
      </c>
      <c r="B1" s="2" t="inlineStr">
        <is>
          <t>Jun. 30, 2020</t>
        </is>
      </c>
      <c r="C1" s="2" t="inlineStr">
        <is>
          <t>Jun. 25, 2020</t>
        </is>
      </c>
      <c r="D1" s="2" t="inlineStr">
        <is>
          <t>Jun. 30, 2019</t>
        </is>
      </c>
      <c r="E1" s="2" t="inlineStr">
        <is>
          <t>Jun. 25, 2020</t>
        </is>
      </c>
      <c r="F1" s="2" t="inlineStr">
        <is>
          <t>Jun. 30, 2019</t>
        </is>
      </c>
    </row>
    <row r="2">
      <c r="A2" s="3" t="inlineStr">
        <is>
          <t>GOODWILL AND OTHER INTANGIBLE ASSETS</t>
        </is>
      </c>
    </row>
    <row r="3">
      <c r="A3" s="4" t="inlineStr">
        <is>
          <t>Amortization expense related to intangible assets</t>
        </is>
      </c>
      <c r="B3" s="6" t="n">
        <v>141</v>
      </c>
      <c r="C3" s="6" t="n">
        <v>2393</v>
      </c>
      <c r="D3" s="6" t="n">
        <v>2656</v>
      </c>
      <c r="E3" s="6" t="n">
        <v>4927</v>
      </c>
      <c r="F3" s="6" t="n">
        <v>5312</v>
      </c>
    </row>
    <row r="4">
      <c r="A4" s="3" t="inlineStr">
        <is>
          <t>Finite-Lived Intangible Assets, Net, Amortization Expense, Fiscal Year Maturity [Abstract]</t>
        </is>
      </c>
    </row>
    <row r="5">
      <c r="A5" s="4" t="inlineStr">
        <is>
          <t>Remainder of 2020</t>
        </is>
      </c>
      <c r="B5" s="5" t="n">
        <v>6600</v>
      </c>
    </row>
    <row r="6">
      <c r="A6" s="4" t="inlineStr">
        <is>
          <t>2021</t>
        </is>
      </c>
      <c r="B6" s="5" t="n">
        <v>10362</v>
      </c>
    </row>
    <row r="7">
      <c r="A7" s="4" t="inlineStr">
        <is>
          <t>2022</t>
        </is>
      </c>
      <c r="B7" s="5" t="n">
        <v>10362</v>
      </c>
    </row>
    <row r="8">
      <c r="A8" s="4" t="inlineStr">
        <is>
          <t>2023</t>
        </is>
      </c>
      <c r="B8" s="5" t="n">
        <v>10362</v>
      </c>
    </row>
    <row r="9">
      <c r="A9" s="4" t="inlineStr">
        <is>
          <t>2024</t>
        </is>
      </c>
      <c r="B9" s="5" t="n">
        <v>10362</v>
      </c>
    </row>
    <row r="10">
      <c r="A10" s="4" t="inlineStr">
        <is>
          <t>2025</t>
        </is>
      </c>
      <c r="B10" s="6" t="n">
        <v>10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DEBT - Components (Details) $ in Thousands</t>
        </is>
      </c>
      <c r="B1" s="2" t="inlineStr">
        <is>
          <t>Jun. 30, 2020USD ($)</t>
        </is>
      </c>
    </row>
    <row r="2">
      <c r="A2" s="3" t="inlineStr">
        <is>
          <t>DEBT</t>
        </is>
      </c>
    </row>
    <row r="3">
      <c r="A3" s="4" t="inlineStr">
        <is>
          <t>Term Loan</t>
        </is>
      </c>
      <c r="B3" s="6" t="n">
        <v>140000</v>
      </c>
    </row>
    <row r="4">
      <c r="A4" s="4" t="inlineStr">
        <is>
          <t>Less: current portion</t>
        </is>
      </c>
      <c r="B4" s="5" t="n">
        <v>-7000</v>
      </c>
    </row>
    <row r="5">
      <c r="A5" s="4" t="inlineStr">
        <is>
          <t>Less: debt issuance costs</t>
        </is>
      </c>
      <c r="B5" s="5" t="n">
        <v>-5242</v>
      </c>
    </row>
    <row r="6">
      <c r="A6" s="4" t="inlineStr">
        <is>
          <t>Total non-current borrowings</t>
        </is>
      </c>
      <c r="B6" s="6" t="n">
        <v>127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32" customWidth="1" min="2" max="2"/>
    <col width="14" customWidth="1" min="3" max="3"/>
    <col width="21" customWidth="1" min="4" max="4"/>
    <col width="21" customWidth="1" min="5" max="5"/>
  </cols>
  <sheetData>
    <row r="1">
      <c r="A1" s="1" t="inlineStr">
        <is>
          <t>DEBT - Additional information (Details)</t>
        </is>
      </c>
      <c r="B1" s="2" t="inlineStr">
        <is>
          <t>Sep. 30, 2020USD ($)installment</t>
        </is>
      </c>
      <c r="C1" s="2" t="inlineStr">
        <is>
          <t>Jul. 01, 2020</t>
        </is>
      </c>
      <c r="D1" s="2" t="inlineStr">
        <is>
          <t>Jun. 25, 2020USD ($)</t>
        </is>
      </c>
      <c r="E1" s="2" t="inlineStr">
        <is>
          <t>Jun. 30, 2020USD ($)</t>
        </is>
      </c>
    </row>
    <row r="2">
      <c r="A2" s="3" t="inlineStr">
        <is>
          <t>Debt Instrument [Line Items]</t>
        </is>
      </c>
    </row>
    <row r="3">
      <c r="A3" s="4" t="inlineStr">
        <is>
          <t>Borrowings</t>
        </is>
      </c>
      <c r="E3" s="6" t="n">
        <v>140000000</v>
      </c>
    </row>
    <row r="4">
      <c r="A4" s="4" t="inlineStr">
        <is>
          <t>Subsequent Event [Member]</t>
        </is>
      </c>
    </row>
    <row r="5">
      <c r="A5" s="3" t="inlineStr">
        <is>
          <t>Debt Instrument [Line Items]</t>
        </is>
      </c>
    </row>
    <row r="6">
      <c r="A6" s="4" t="inlineStr">
        <is>
          <t>Interest rate on conversion (as a percent)</t>
        </is>
      </c>
      <c r="C6" s="4" t="inlineStr">
        <is>
          <t>4.50%</t>
        </is>
      </c>
    </row>
    <row r="7">
      <c r="A7" s="4" t="inlineStr">
        <is>
          <t>Senior secured first lien term loan facility</t>
        </is>
      </c>
    </row>
    <row r="8">
      <c r="A8" s="3" t="inlineStr">
        <is>
          <t>Debt Instrument [Line Items]</t>
        </is>
      </c>
    </row>
    <row r="9">
      <c r="A9" s="4" t="inlineStr">
        <is>
          <t>Face amount</t>
        </is>
      </c>
      <c r="D9" s="6" t="n">
        <v>140000000</v>
      </c>
    </row>
    <row r="10">
      <c r="A10" s="4" t="inlineStr">
        <is>
          <t>Term of debt</t>
        </is>
      </c>
      <c r="D10" s="4" t="inlineStr">
        <is>
          <t>5 years</t>
        </is>
      </c>
    </row>
    <row r="11">
      <c r="A11" s="4" t="inlineStr">
        <is>
          <t>First lien revolving loan facility</t>
        </is>
      </c>
    </row>
    <row r="12">
      <c r="A12" s="3" t="inlineStr">
        <is>
          <t>Debt Instrument [Line Items]</t>
        </is>
      </c>
    </row>
    <row r="13">
      <c r="A13" s="4" t="inlineStr">
        <is>
          <t>Term of debt</t>
        </is>
      </c>
      <c r="D13" s="4" t="inlineStr">
        <is>
          <t>5 years</t>
        </is>
      </c>
    </row>
    <row r="14">
      <c r="A14" s="4" t="inlineStr">
        <is>
          <t>Maximum borrowing capacity</t>
        </is>
      </c>
      <c r="D14" s="6" t="n">
        <v>50000000</v>
      </c>
    </row>
    <row r="15">
      <c r="A15" s="4" t="inlineStr">
        <is>
          <t>Commitment fee (as a percent)</t>
        </is>
      </c>
      <c r="D15" s="4" t="inlineStr">
        <is>
          <t>0.40%</t>
        </is>
      </c>
    </row>
    <row r="16">
      <c r="A16" s="4" t="inlineStr">
        <is>
          <t>Commitment fee upon achievement of certain leverage ratios (as a percent)</t>
        </is>
      </c>
      <c r="D16" s="4" t="inlineStr">
        <is>
          <t>0.30%</t>
        </is>
      </c>
    </row>
    <row r="17">
      <c r="A17" s="4" t="inlineStr">
        <is>
          <t>Outstanding letter of credit</t>
        </is>
      </c>
      <c r="E17" s="5" t="n">
        <v>700000</v>
      </c>
    </row>
    <row r="18">
      <c r="A18" s="4" t="inlineStr">
        <is>
          <t>Issuance costs capitalized</t>
        </is>
      </c>
      <c r="E18" s="5" t="n">
        <v>1900000</v>
      </c>
    </row>
    <row r="19">
      <c r="A19" s="4" t="inlineStr">
        <is>
          <t>Borrowings</t>
        </is>
      </c>
      <c r="E19" s="6" t="n">
        <v>0</v>
      </c>
    </row>
    <row r="20">
      <c r="A20" s="4" t="inlineStr">
        <is>
          <t>LIBOR | First lien revolving loan facility</t>
        </is>
      </c>
    </row>
    <row r="21">
      <c r="A21" s="3" t="inlineStr">
        <is>
          <t>Debt Instrument [Line Items]</t>
        </is>
      </c>
    </row>
    <row r="22">
      <c r="A22" s="4" t="inlineStr">
        <is>
          <t>Floor rate (as a percent)</t>
        </is>
      </c>
      <c r="D22" s="4" t="inlineStr">
        <is>
          <t>1.00%</t>
        </is>
      </c>
    </row>
    <row r="23">
      <c r="A23" s="4" t="inlineStr">
        <is>
          <t>LIBOR | Minimum | First lien revolving loan facility</t>
        </is>
      </c>
    </row>
    <row r="24">
      <c r="A24" s="3" t="inlineStr">
        <is>
          <t>Debt Instrument [Line Items]</t>
        </is>
      </c>
    </row>
    <row r="25">
      <c r="A25" s="4" t="inlineStr">
        <is>
          <t>Basis spread on variable rate (as a percent)</t>
        </is>
      </c>
      <c r="D25" s="4" t="inlineStr">
        <is>
          <t>3.00%</t>
        </is>
      </c>
    </row>
    <row r="26">
      <c r="A26" s="4" t="inlineStr">
        <is>
          <t>LIBOR | Maximum | First lien revolving loan facility</t>
        </is>
      </c>
    </row>
    <row r="27">
      <c r="A27" s="3" t="inlineStr">
        <is>
          <t>Debt Instrument [Line Items]</t>
        </is>
      </c>
    </row>
    <row r="28">
      <c r="A28" s="4" t="inlineStr">
        <is>
          <t>Basis spread on variable rate (as a percent)</t>
        </is>
      </c>
      <c r="D28" s="4" t="inlineStr">
        <is>
          <t>3.75%</t>
        </is>
      </c>
    </row>
    <row r="29">
      <c r="A29" s="4" t="inlineStr">
        <is>
          <t>Base Rate | First lien revolving loan facility</t>
        </is>
      </c>
    </row>
    <row r="30">
      <c r="A30" s="3" t="inlineStr">
        <is>
          <t>Debt Instrument [Line Items]</t>
        </is>
      </c>
    </row>
    <row r="31">
      <c r="A31" s="4" t="inlineStr">
        <is>
          <t>Floor rate (as a percent)</t>
        </is>
      </c>
      <c r="D31" s="4" t="inlineStr">
        <is>
          <t>2.00%</t>
        </is>
      </c>
    </row>
    <row r="32">
      <c r="A32" s="4" t="inlineStr">
        <is>
          <t>Base Rate | Minimum | First lien revolving loan facility</t>
        </is>
      </c>
    </row>
    <row r="33">
      <c r="A33" s="3" t="inlineStr">
        <is>
          <t>Debt Instrument [Line Items]</t>
        </is>
      </c>
    </row>
    <row r="34">
      <c r="A34" s="4" t="inlineStr">
        <is>
          <t>Basis spread on variable rate (as a percent)</t>
        </is>
      </c>
      <c r="D34" s="4" t="inlineStr">
        <is>
          <t>2.00%</t>
        </is>
      </c>
    </row>
    <row r="35">
      <c r="A35" s="4" t="inlineStr">
        <is>
          <t>Base Rate | Maximum | First lien revolving loan facility</t>
        </is>
      </c>
    </row>
    <row r="36">
      <c r="A36" s="3" t="inlineStr">
        <is>
          <t>Debt Instrument [Line Items]</t>
        </is>
      </c>
    </row>
    <row r="37">
      <c r="A37" s="4" t="inlineStr">
        <is>
          <t>Basis spread on variable rate (as a percent)</t>
        </is>
      </c>
      <c r="D37" s="4" t="inlineStr">
        <is>
          <t>2.75%</t>
        </is>
      </c>
    </row>
    <row r="38">
      <c r="A38" s="4" t="inlineStr">
        <is>
          <t>First 12 fiscal quarters | Subsequent Event [Member]</t>
        </is>
      </c>
    </row>
    <row r="39">
      <c r="A39" s="3" t="inlineStr">
        <is>
          <t>Debt Instrument [Line Items]</t>
        </is>
      </c>
    </row>
    <row r="40">
      <c r="A40" s="4" t="inlineStr">
        <is>
          <t>Number of fiscal quarters for repayment | installment</t>
        </is>
      </c>
      <c r="B40" s="5" t="n">
        <v>12</v>
      </c>
    </row>
    <row r="41">
      <c r="A41" s="4" t="inlineStr">
        <is>
          <t>Percentage of beginning principal amount repaid</t>
        </is>
      </c>
      <c r="B41" s="4" t="inlineStr">
        <is>
          <t>1.25%</t>
        </is>
      </c>
    </row>
    <row r="42">
      <c r="A42" s="4" t="inlineStr">
        <is>
          <t>Periodic repayment amount</t>
        </is>
      </c>
      <c r="B42" s="6" t="n">
        <v>1750000</v>
      </c>
    </row>
    <row r="43">
      <c r="A43" s="4" t="inlineStr">
        <is>
          <t>Following seven fiscal quarters | Subsequent Event [Member]</t>
        </is>
      </c>
    </row>
    <row r="44">
      <c r="A44" s="3" t="inlineStr">
        <is>
          <t>Debt Instrument [Line Items]</t>
        </is>
      </c>
    </row>
    <row r="45">
      <c r="A45" s="4" t="inlineStr">
        <is>
          <t>Number of fiscal quarters for repayment | installment</t>
        </is>
      </c>
      <c r="B45" s="5" t="n">
        <v>7</v>
      </c>
    </row>
    <row r="46">
      <c r="A46" s="4" t="inlineStr">
        <is>
          <t>Percentage of beginning principal amount repaid</t>
        </is>
      </c>
      <c r="B46" s="4" t="inlineStr">
        <is>
          <t>2.50%</t>
        </is>
      </c>
    </row>
    <row r="47">
      <c r="A47" s="4" t="inlineStr">
        <is>
          <t>Periodic repayment amount</t>
        </is>
      </c>
      <c r="B47" s="6" t="n">
        <v>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principal maturities of longterm debt (Details) $ in Thousands</t>
        </is>
      </c>
      <c r="B1" s="2" t="inlineStr">
        <is>
          <t>Jun. 30, 2020USD ($)</t>
        </is>
      </c>
    </row>
    <row r="2">
      <c r="A2" s="3" t="inlineStr">
        <is>
          <t>DEBT</t>
        </is>
      </c>
    </row>
    <row r="3">
      <c r="A3" s="4" t="inlineStr">
        <is>
          <t>2020</t>
        </is>
      </c>
      <c r="B3" s="6" t="n">
        <v>3500</v>
      </c>
    </row>
    <row r="4">
      <c r="A4" s="4" t="inlineStr">
        <is>
          <t>2021</t>
        </is>
      </c>
      <c r="B4" s="5" t="n">
        <v>7000</v>
      </c>
    </row>
    <row r="5">
      <c r="A5" s="4" t="inlineStr">
        <is>
          <t>2022</t>
        </is>
      </c>
      <c r="B5" s="5" t="n">
        <v>7000</v>
      </c>
    </row>
    <row r="6">
      <c r="A6" s="4" t="inlineStr">
        <is>
          <t>2023</t>
        </is>
      </c>
      <c r="B6" s="5" t="n">
        <v>10500</v>
      </c>
    </row>
    <row r="7">
      <c r="A7" s="4" t="inlineStr">
        <is>
          <t>2024</t>
        </is>
      </c>
      <c r="B7" s="5" t="n">
        <v>14000</v>
      </c>
    </row>
    <row r="8">
      <c r="A8" s="4" t="inlineStr">
        <is>
          <t>2025</t>
        </is>
      </c>
      <c r="B8" s="5" t="n">
        <v>98000</v>
      </c>
    </row>
    <row r="9">
      <c r="A9" s="4" t="inlineStr">
        <is>
          <t>Total</t>
        </is>
      </c>
      <c r="B9" s="6" t="n">
        <v>1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 in Millions</t>
        </is>
      </c>
      <c r="B1" s="2" t="inlineStr">
        <is>
          <t>Jun. 30, 2020USD ($)</t>
        </is>
      </c>
    </row>
    <row r="2">
      <c r="A2" s="3" t="inlineStr">
        <is>
          <t>Future minimum payments under non-cancelable operating leases</t>
        </is>
      </c>
    </row>
    <row r="3">
      <c r="A3" s="4" t="inlineStr">
        <is>
          <t>Obligations to purchase raw materials</t>
        </is>
      </c>
      <c r="B3" s="9" t="n">
        <v>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Jun. 30, 2020</t>
        </is>
      </c>
      <c r="C1" s="2" t="inlineStr">
        <is>
          <t>Jun. 25, 2020</t>
        </is>
      </c>
      <c r="D1" s="2" t="inlineStr">
        <is>
          <t>Jun. 30, 2019</t>
        </is>
      </c>
      <c r="E1" s="2" t="inlineStr">
        <is>
          <t>Jun. 25, 2020</t>
        </is>
      </c>
      <c r="F1" s="2" t="inlineStr">
        <is>
          <t>Jun. 30, 2019</t>
        </is>
      </c>
    </row>
    <row r="2">
      <c r="A2" s="3" t="inlineStr">
        <is>
          <t>INCOME TAXES</t>
        </is>
      </c>
    </row>
    <row r="3">
      <c r="A3" s="4" t="inlineStr">
        <is>
          <t>Total (benefit) provision for income taxes</t>
        </is>
      </c>
      <c r="B3" s="6" t="n">
        <v>10</v>
      </c>
      <c r="C3" s="6" t="n">
        <v>-364</v>
      </c>
      <c r="D3" s="6" t="n">
        <v>976</v>
      </c>
      <c r="E3" s="6" t="n">
        <v>-3482</v>
      </c>
      <c r="F3" s="6" t="n">
        <v>3601</v>
      </c>
    </row>
    <row r="4">
      <c r="A4" s="4" t="inlineStr">
        <is>
          <t>Statutory federal rate</t>
        </is>
      </c>
      <c r="E4" s="4" t="inlineStr">
        <is>
          <t>21.00%</t>
        </is>
      </c>
      <c r="F4" s="4" t="inlineStr">
        <is>
          <t>21.00%</t>
        </is>
      </c>
    </row>
    <row r="5">
      <c r="A5" s="4" t="inlineStr">
        <is>
          <t>Effective tax rate (as a percent)</t>
        </is>
      </c>
      <c r="B5" s="4" t="inlineStr">
        <is>
          <t>(2.00%)</t>
        </is>
      </c>
      <c r="C5" s="4" t="inlineStr">
        <is>
          <t>6.20%</t>
        </is>
      </c>
      <c r="E5" s="4" t="inlineStr">
        <is>
          <t>9.30%</t>
        </is>
      </c>
      <c r="F5" s="4" t="inlineStr">
        <is>
          <t>22.10%</t>
        </is>
      </c>
    </row>
    <row r="6">
      <c r="A6" s="4" t="inlineStr">
        <is>
          <t>Income tax (benefit) provision (as a percent)</t>
        </is>
      </c>
      <c r="B6" s="4" t="inlineStr">
        <is>
          <t>(2.00%)</t>
        </is>
      </c>
      <c r="C6" s="4" t="inlineStr">
        <is>
          <t>6.20%</t>
        </is>
      </c>
      <c r="E6" s="4" t="inlineStr">
        <is>
          <t>9.30%</t>
        </is>
      </c>
      <c r="F6" s="4" t="inlineStr">
        <is>
          <t>22.10%</t>
        </is>
      </c>
    </row>
    <row r="7">
      <c r="A7" s="4" t="inlineStr">
        <is>
          <t>Pre-tax (loss) income</t>
        </is>
      </c>
      <c r="B7" s="6" t="n">
        <v>-495</v>
      </c>
      <c r="C7" s="6" t="n">
        <v>-5845</v>
      </c>
      <c r="D7" s="6" t="n">
        <v>4482</v>
      </c>
      <c r="E7" s="6" t="n">
        <v>-37618</v>
      </c>
      <c r="F7" s="6" t="n">
        <v>16271</v>
      </c>
    </row>
    <row r="8">
      <c r="A8" s="4" t="inlineStr">
        <is>
          <t>Uncertain tax position liability</t>
        </is>
      </c>
      <c r="B8"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Components of net periodic benefit (credit) expense (Details) - USD ($) $ in Thousands</t>
        </is>
      </c>
      <c r="B1" s="2" t="inlineStr">
        <is>
          <t>3 Months Ended</t>
        </is>
      </c>
      <c r="D1" s="2" t="inlineStr">
        <is>
          <t>6 Months Ended</t>
        </is>
      </c>
    </row>
    <row r="2">
      <c r="B2" s="2" t="inlineStr">
        <is>
          <t>Jun. 25, 2020</t>
        </is>
      </c>
      <c r="C2" s="2" t="inlineStr">
        <is>
          <t>Jun. 30, 2019</t>
        </is>
      </c>
      <c r="D2" s="2" t="inlineStr">
        <is>
          <t>Jun. 25, 2020</t>
        </is>
      </c>
      <c r="E2" s="2" t="inlineStr">
        <is>
          <t>Jun. 30, 2019</t>
        </is>
      </c>
    </row>
    <row r="3">
      <c r="A3" s="3" t="inlineStr">
        <is>
          <t>PENSION BENEFITS</t>
        </is>
      </c>
    </row>
    <row r="4">
      <c r="A4" s="4" t="inlineStr">
        <is>
          <t>Service cost</t>
        </is>
      </c>
      <c r="C4" s="6" t="n">
        <v>152</v>
      </c>
      <c r="E4" s="6" t="n">
        <v>304</v>
      </c>
    </row>
    <row r="5">
      <c r="A5" s="4" t="inlineStr">
        <is>
          <t>Interest cost</t>
        </is>
      </c>
      <c r="B5" s="6" t="n">
        <v>452</v>
      </c>
      <c r="C5" s="5" t="n">
        <v>275</v>
      </c>
      <c r="D5" s="6" t="n">
        <v>452</v>
      </c>
      <c r="E5" s="5" t="n">
        <v>566</v>
      </c>
    </row>
    <row r="6">
      <c r="A6" s="4" t="inlineStr">
        <is>
          <t>Expected return on plan assets</t>
        </is>
      </c>
      <c r="B6" s="5" t="n">
        <v>-818</v>
      </c>
      <c r="C6" s="5" t="n">
        <v>-365</v>
      </c>
      <c r="D6" s="5" t="n">
        <v>-818</v>
      </c>
      <c r="E6" s="5" t="n">
        <v>-731</v>
      </c>
    </row>
    <row r="7">
      <c r="A7" s="4" t="inlineStr">
        <is>
          <t>Recognized actuarial loss</t>
        </is>
      </c>
      <c r="B7" s="5" t="n">
        <v>108</v>
      </c>
      <c r="C7" s="5" t="n">
        <v>276</v>
      </c>
      <c r="D7" s="5" t="n">
        <v>108</v>
      </c>
      <c r="E7" s="5" t="n">
        <v>552</v>
      </c>
    </row>
    <row r="8">
      <c r="A8" s="4" t="inlineStr">
        <is>
          <t>Amortization of prior service cost</t>
        </is>
      </c>
      <c r="C8" s="5" t="n">
        <v>21</v>
      </c>
      <c r="E8" s="5" t="n">
        <v>42</v>
      </c>
    </row>
    <row r="9">
      <c r="A9" s="4" t="inlineStr">
        <is>
          <t>Total net periodic benefit cost</t>
        </is>
      </c>
      <c r="B9" s="6" t="n">
        <v>-258</v>
      </c>
      <c r="C9" s="6" t="n">
        <v>359</v>
      </c>
      <c r="D9" s="6" t="n">
        <v>-258</v>
      </c>
      <c r="E9" s="6" t="n">
        <v>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omprehensive Income - USD ($) $ in Thousands</t>
        </is>
      </c>
      <c r="B1" s="2" t="inlineStr">
        <is>
          <t>Jun. 30, 2020</t>
        </is>
      </c>
      <c r="C1" s="2" t="inlineStr">
        <is>
          <t>Jun. 25, 2020</t>
        </is>
      </c>
      <c r="D1" s="2" t="inlineStr">
        <is>
          <t>Jun. 30, 2019</t>
        </is>
      </c>
      <c r="E1" s="2" t="inlineStr">
        <is>
          <t>Jun. 25, 2020</t>
        </is>
      </c>
      <c r="F1" s="2" t="inlineStr">
        <is>
          <t>Jun. 30, 2019</t>
        </is>
      </c>
    </row>
    <row r="2">
      <c r="A2" s="3" t="inlineStr">
        <is>
          <t>Condensed Consolidated Statements of Comprehensive Income</t>
        </is>
      </c>
    </row>
    <row r="3">
      <c r="A3" s="4" t="inlineStr">
        <is>
          <t>Net (loss) income</t>
        </is>
      </c>
      <c r="B3" s="6" t="n">
        <v>-505</v>
      </c>
      <c r="C3" s="6" t="n">
        <v>-5481</v>
      </c>
      <c r="D3" s="6" t="n">
        <v>3506</v>
      </c>
      <c r="E3" s="6" t="n">
        <v>-34136</v>
      </c>
      <c r="F3" s="6" t="n">
        <v>12670</v>
      </c>
    </row>
    <row r="4">
      <c r="A4" s="3" t="inlineStr">
        <is>
          <t>Other comprehensive income (loss), net of tax:</t>
        </is>
      </c>
    </row>
    <row r="5">
      <c r="A5" s="4" t="inlineStr">
        <is>
          <t>Net change in pension benefit obligations recognized</t>
        </is>
      </c>
      <c r="C5" s="5" t="n">
        <v>270</v>
      </c>
      <c r="E5" s="5" t="n">
        <v>318</v>
      </c>
    </row>
    <row r="6">
      <c r="A6" s="4" t="inlineStr">
        <is>
          <t>Foreign currency translation adjustments</t>
        </is>
      </c>
      <c r="B6" s="5" t="n">
        <v>15</v>
      </c>
      <c r="C6" s="5" t="n">
        <v>-402</v>
      </c>
      <c r="D6" s="5" t="n">
        <v>1385</v>
      </c>
      <c r="E6" s="5" t="n">
        <v>-2286</v>
      </c>
      <c r="F6" s="5" t="n">
        <v>-1054</v>
      </c>
    </row>
    <row r="7">
      <c r="A7" s="4" t="inlineStr">
        <is>
          <t>Total other comprehensive income (loss), net of tax</t>
        </is>
      </c>
      <c r="B7" s="5" t="n">
        <v>15</v>
      </c>
      <c r="C7" s="5" t="n">
        <v>-132</v>
      </c>
      <c r="D7" s="5" t="n">
        <v>1385</v>
      </c>
      <c r="E7" s="5" t="n">
        <v>-1968</v>
      </c>
      <c r="F7" s="5" t="n">
        <v>-1054</v>
      </c>
    </row>
    <row r="8">
      <c r="A8" s="4" t="inlineStr">
        <is>
          <t>Comprehensive (loss) income</t>
        </is>
      </c>
      <c r="B8" s="6" t="n">
        <v>-490</v>
      </c>
      <c r="C8" s="6" t="n">
        <v>-5613</v>
      </c>
      <c r="D8" s="6" t="n">
        <v>4891</v>
      </c>
      <c r="E8" s="6" t="n">
        <v>-36104</v>
      </c>
      <c r="F8" s="6" t="n">
        <v>11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benefit costs reflected in the Company's Financial Statements (Details) - USD ($) $ in Thousands</t>
        </is>
      </c>
      <c r="B1" s="2" t="inlineStr">
        <is>
          <t>3 Months Ended</t>
        </is>
      </c>
      <c r="D1" s="2" t="inlineStr">
        <is>
          <t>6 Months Ended</t>
        </is>
      </c>
    </row>
    <row r="2">
      <c r="B2" s="2" t="inlineStr">
        <is>
          <t>Jun. 25, 2020</t>
        </is>
      </c>
      <c r="C2" s="2" t="inlineStr">
        <is>
          <t>Jun. 30, 2019</t>
        </is>
      </c>
      <c r="D2" s="2" t="inlineStr">
        <is>
          <t>Jun. 25, 2020</t>
        </is>
      </c>
      <c r="E2" s="2" t="inlineStr">
        <is>
          <t>Jun. 30, 2019</t>
        </is>
      </c>
    </row>
    <row r="3">
      <c r="A3" s="3" t="inlineStr">
        <is>
          <t>Defined Benefit Plan Disclosure</t>
        </is>
      </c>
    </row>
    <row r="4">
      <c r="A4" s="4" t="inlineStr">
        <is>
          <t>Net periodic pension cost</t>
        </is>
      </c>
      <c r="B4" s="6" t="n">
        <v>-258</v>
      </c>
      <c r="C4" s="6" t="n">
        <v>359</v>
      </c>
      <c r="D4" s="6" t="n">
        <v>-258</v>
      </c>
      <c r="E4" s="6" t="n">
        <v>733</v>
      </c>
    </row>
    <row r="5">
      <c r="A5" s="4" t="inlineStr">
        <is>
          <t>Cost of Goods Sold</t>
        </is>
      </c>
    </row>
    <row r="6">
      <c r="A6" s="3" t="inlineStr">
        <is>
          <t>Defined Benefit Plan Disclosure</t>
        </is>
      </c>
    </row>
    <row r="7">
      <c r="A7" s="4" t="inlineStr">
        <is>
          <t>Net periodic pension cost</t>
        </is>
      </c>
      <c r="C7" s="5" t="n">
        <v>125</v>
      </c>
      <c r="E7" s="5" t="n">
        <v>262</v>
      </c>
    </row>
    <row r="8">
      <c r="A8" s="4" t="inlineStr">
        <is>
          <t>Selling, general and administrative expense</t>
        </is>
      </c>
    </row>
    <row r="9">
      <c r="A9" s="3" t="inlineStr">
        <is>
          <t>Defined Benefit Plan Disclosure</t>
        </is>
      </c>
    </row>
    <row r="10">
      <c r="A10" s="4" t="inlineStr">
        <is>
          <t>Net periodic pension cost</t>
        </is>
      </c>
      <c r="C10" s="6" t="n">
        <v>234</v>
      </c>
      <c r="E10" s="6" t="n">
        <v>471</v>
      </c>
    </row>
    <row r="11">
      <c r="A11" s="4" t="inlineStr">
        <is>
          <t>Other (income) expense, net</t>
        </is>
      </c>
    </row>
    <row r="12">
      <c r="A12" s="3" t="inlineStr">
        <is>
          <t>Defined Benefit Plan Disclosure</t>
        </is>
      </c>
    </row>
    <row r="13">
      <c r="A13" s="4" t="inlineStr">
        <is>
          <t>Net periodic pension cost</t>
        </is>
      </c>
      <c r="B13" s="6" t="n">
        <v>-258</v>
      </c>
      <c r="D13" s="6" t="n">
        <v>-2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Details) - USD ($) $ / shares in Units, $ in Thousands</t>
        </is>
      </c>
      <c r="B1" s="2" t="inlineStr">
        <is>
          <t>Jun. 30, 2020</t>
        </is>
      </c>
      <c r="C1" s="2" t="inlineStr">
        <is>
          <t>Jun. 25, 2020</t>
        </is>
      </c>
      <c r="D1" s="2" t="inlineStr">
        <is>
          <t>Mar. 31, 2020</t>
        </is>
      </c>
      <c r="E1" s="2" t="inlineStr">
        <is>
          <t>Jun. 30, 2019</t>
        </is>
      </c>
      <c r="F1" s="2" t="inlineStr">
        <is>
          <t>Mar. 31, 2019</t>
        </is>
      </c>
      <c r="G1" s="2" t="inlineStr">
        <is>
          <t>Jun. 25, 2020</t>
        </is>
      </c>
      <c r="H1" s="2" t="inlineStr">
        <is>
          <t>Jun. 30, 2019</t>
        </is>
      </c>
    </row>
    <row r="2">
      <c r="A2" s="3" t="inlineStr">
        <is>
          <t>EARNINGS PER SHARE</t>
        </is>
      </c>
    </row>
    <row r="3">
      <c r="A3" s="4" t="inlineStr">
        <is>
          <t>Net (loss) income</t>
        </is>
      </c>
      <c r="B3" s="6" t="n">
        <v>-505</v>
      </c>
      <c r="C3" s="6" t="n">
        <v>-5481</v>
      </c>
      <c r="D3" s="6" t="n">
        <v>-28655</v>
      </c>
      <c r="E3" s="6" t="n">
        <v>3506</v>
      </c>
      <c r="F3" s="6" t="n">
        <v>9164</v>
      </c>
      <c r="G3" s="6" t="n">
        <v>-34136</v>
      </c>
      <c r="H3" s="6" t="n">
        <v>12670</v>
      </c>
    </row>
    <row r="4">
      <c r="A4" s="4" t="inlineStr">
        <is>
          <t>Weighted average share of common stock outstanding - basic and diluted</t>
        </is>
      </c>
      <c r="B4" s="5" t="n">
        <v>38426669</v>
      </c>
    </row>
    <row r="5">
      <c r="A5" s="4" t="inlineStr">
        <is>
          <t>Loss per share of common stock outstanding - basic and diluted</t>
        </is>
      </c>
      <c r="B5"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UMULATED OTHER COMPREHENSIVE INCOME (LOSS) (Details) - USD ($) $ in Thousands</t>
        </is>
      </c>
      <c r="B1" s="2" t="inlineStr">
        <is>
          <t>Jun. 30, 2020</t>
        </is>
      </c>
      <c r="C1" s="2" t="inlineStr">
        <is>
          <t>Jun. 30, 2020</t>
        </is>
      </c>
      <c r="D1" s="2" t="inlineStr">
        <is>
          <t>Jun. 26, 2020</t>
        </is>
      </c>
      <c r="E1" s="2" t="inlineStr">
        <is>
          <t>Jun. 25, 2020</t>
        </is>
      </c>
      <c r="F1" s="2" t="inlineStr">
        <is>
          <t>Mar. 31, 2020</t>
        </is>
      </c>
      <c r="G1" s="2" t="inlineStr">
        <is>
          <t>Jun. 30, 2019</t>
        </is>
      </c>
      <c r="H1" s="2" t="inlineStr">
        <is>
          <t>Mar. 31, 2019</t>
        </is>
      </c>
      <c r="I1" s="2" t="inlineStr">
        <is>
          <t>Jun. 25, 2020</t>
        </is>
      </c>
      <c r="J1" s="2" t="inlineStr">
        <is>
          <t>Jun. 30, 2019</t>
        </is>
      </c>
    </row>
    <row r="2">
      <c r="A2" s="3" t="inlineStr">
        <is>
          <t>AOCI Attributable to Parent, Net of Tax</t>
        </is>
      </c>
    </row>
    <row r="3">
      <c r="A3" s="4" t="inlineStr">
        <is>
          <t>Beginning Balance</t>
        </is>
      </c>
      <c r="B3" s="6" t="n">
        <v>233666</v>
      </c>
      <c r="D3" s="6" t="n">
        <v>233666</v>
      </c>
      <c r="E3" s="6" t="n">
        <v>444997</v>
      </c>
      <c r="F3" s="6" t="n">
        <v>487750</v>
      </c>
      <c r="G3" s="6" t="n">
        <v>479100</v>
      </c>
      <c r="H3" s="6" t="n">
        <v>484492</v>
      </c>
      <c r="I3" s="6" t="n">
        <v>487750</v>
      </c>
      <c r="J3" s="6" t="n">
        <v>484492</v>
      </c>
    </row>
    <row r="4">
      <c r="A4" s="4" t="inlineStr">
        <is>
          <t>Net current-period other comprehensive income</t>
        </is>
      </c>
      <c r="B4" s="5" t="n">
        <v>15</v>
      </c>
      <c r="E4" s="5" t="n">
        <v>-132</v>
      </c>
      <c r="F4" s="5" t="n">
        <v>-1836</v>
      </c>
      <c r="G4" s="5" t="n">
        <v>1385</v>
      </c>
      <c r="H4" s="5" t="n">
        <v>-2439</v>
      </c>
      <c r="I4" s="5" t="n">
        <v>-1968</v>
      </c>
      <c r="J4" s="5" t="n">
        <v>-1054</v>
      </c>
    </row>
    <row r="5">
      <c r="A5" s="4" t="inlineStr">
        <is>
          <t>Ending balance</t>
        </is>
      </c>
      <c r="B5" s="5" t="n">
        <v>308176</v>
      </c>
      <c r="C5" s="6" t="n">
        <v>308176</v>
      </c>
      <c r="E5" s="5" t="n">
        <v>233666</v>
      </c>
      <c r="F5" s="5" t="n">
        <v>444997</v>
      </c>
      <c r="G5" s="5" t="n">
        <v>480754</v>
      </c>
      <c r="H5" s="5" t="n">
        <v>479100</v>
      </c>
      <c r="I5" s="5" t="n">
        <v>233666</v>
      </c>
      <c r="J5" s="5" t="n">
        <v>480754</v>
      </c>
    </row>
    <row r="6">
      <c r="A6" s="4" t="inlineStr">
        <is>
          <t>Accumulated Other Comprehensive Loss</t>
        </is>
      </c>
    </row>
    <row r="7">
      <c r="A7" s="3" t="inlineStr">
        <is>
          <t>AOCI Attributable to Parent, Net of Tax</t>
        </is>
      </c>
    </row>
    <row r="8">
      <c r="A8" s="4" t="inlineStr">
        <is>
          <t>Beginning Balance</t>
        </is>
      </c>
      <c r="B8" s="5" t="n">
        <v>-10112</v>
      </c>
      <c r="D8" s="5" t="n">
        <v>-10112</v>
      </c>
      <c r="E8" s="5" t="n">
        <v>-9980</v>
      </c>
      <c r="F8" s="5" t="n">
        <v>-8144</v>
      </c>
      <c r="G8" s="5" t="n">
        <v>-10523</v>
      </c>
      <c r="H8" s="5" t="n">
        <v>-5947</v>
      </c>
      <c r="I8" s="5" t="n">
        <v>-8144</v>
      </c>
      <c r="J8" s="5" t="n">
        <v>-5947</v>
      </c>
    </row>
    <row r="9">
      <c r="A9" s="4" t="inlineStr">
        <is>
          <t>Other comprehensive income before reclassifications</t>
        </is>
      </c>
      <c r="E9" s="5" t="n">
        <v>-402</v>
      </c>
      <c r="F9" s="5" t="n">
        <v>-1884</v>
      </c>
      <c r="G9" s="5" t="n">
        <v>1385</v>
      </c>
      <c r="H9" s="5" t="n">
        <v>-2439</v>
      </c>
    </row>
    <row r="10">
      <c r="A10" s="4" t="inlineStr">
        <is>
          <t>Amounts reclassified from AOCI</t>
        </is>
      </c>
      <c r="C10" s="5" t="n">
        <v>15</v>
      </c>
      <c r="E10" s="5" t="n">
        <v>270</v>
      </c>
      <c r="F10" s="5" t="n">
        <v>48</v>
      </c>
    </row>
    <row r="11">
      <c r="A11" s="4" t="inlineStr">
        <is>
          <t>Purchase accounting adjustments to eliminate Predecessor's accumulated other comprehensive loss</t>
        </is>
      </c>
      <c r="D11" s="5" t="n">
        <v>10112</v>
      </c>
    </row>
    <row r="12">
      <c r="A12" s="4" t="inlineStr">
        <is>
          <t>Net current-period other comprehensive income</t>
        </is>
      </c>
      <c r="B12" s="5" t="n">
        <v>15</v>
      </c>
    </row>
    <row r="13">
      <c r="A13" s="4" t="inlineStr">
        <is>
          <t>Ending balance</t>
        </is>
      </c>
      <c r="B13" s="5" t="n">
        <v>15</v>
      </c>
      <c r="C13" s="5" t="n">
        <v>15</v>
      </c>
      <c r="E13" s="5" t="n">
        <v>-10112</v>
      </c>
      <c r="F13" s="5" t="n">
        <v>-9980</v>
      </c>
      <c r="G13" s="5" t="n">
        <v>-9138</v>
      </c>
      <c r="H13" s="5" t="n">
        <v>-10523</v>
      </c>
      <c r="I13" s="5" t="n">
        <v>-10112</v>
      </c>
      <c r="J13" s="5" t="n">
        <v>-9138</v>
      </c>
    </row>
    <row r="14">
      <c r="A14" s="4" t="inlineStr">
        <is>
          <t>Accumulated Other Comprehensive Loss | ASU 2018-02</t>
        </is>
      </c>
    </row>
    <row r="15">
      <c r="A15" s="3" t="inlineStr">
        <is>
          <t>AOCI Attributable to Parent, Net of Tax</t>
        </is>
      </c>
    </row>
    <row r="16">
      <c r="A16" s="4" t="inlineStr">
        <is>
          <t>Net current-period other comprehensive income</t>
        </is>
      </c>
      <c r="H16" s="5" t="n">
        <v>-2137</v>
      </c>
    </row>
    <row r="17">
      <c r="A17" s="4" t="inlineStr">
        <is>
          <t>Net Currency Translation Gains (Losses)</t>
        </is>
      </c>
    </row>
    <row r="18">
      <c r="A18" s="3" t="inlineStr">
        <is>
          <t>AOCI Attributable to Parent, Net of Tax</t>
        </is>
      </c>
    </row>
    <row r="19">
      <c r="A19" s="4" t="inlineStr">
        <is>
          <t>Beginning Balance</t>
        </is>
      </c>
      <c r="B19" s="5" t="n">
        <v>550</v>
      </c>
      <c r="D19" s="5" t="n">
        <v>550</v>
      </c>
      <c r="E19" s="5" t="n">
        <v>952</v>
      </c>
      <c r="F19" s="5" t="n">
        <v>2836</v>
      </c>
      <c r="G19" s="5" t="n">
        <v>1989</v>
      </c>
      <c r="H19" s="5" t="n">
        <v>4428</v>
      </c>
      <c r="I19" s="5" t="n">
        <v>2836</v>
      </c>
      <c r="J19" s="5" t="n">
        <v>4428</v>
      </c>
    </row>
    <row r="20">
      <c r="A20" s="4" t="inlineStr">
        <is>
          <t>Other comprehensive income before reclassifications</t>
        </is>
      </c>
      <c r="E20" s="5" t="n">
        <v>-402</v>
      </c>
      <c r="F20" s="5" t="n">
        <v>-1884</v>
      </c>
      <c r="G20" s="5" t="n">
        <v>1385</v>
      </c>
      <c r="H20" s="5" t="n">
        <v>-2439</v>
      </c>
    </row>
    <row r="21">
      <c r="A21" s="4" t="inlineStr">
        <is>
          <t>Amounts reclassified from AOCI</t>
        </is>
      </c>
      <c r="C21" s="5" t="n">
        <v>15</v>
      </c>
    </row>
    <row r="22">
      <c r="A22" s="4" t="inlineStr">
        <is>
          <t>Purchase accounting adjustments to eliminate Predecessor's accumulated other comprehensive loss</t>
        </is>
      </c>
      <c r="D22" s="5" t="n">
        <v>-550</v>
      </c>
    </row>
    <row r="23">
      <c r="A23" s="4" t="inlineStr">
        <is>
          <t>Ending balance</t>
        </is>
      </c>
      <c r="B23" s="5" t="n">
        <v>15</v>
      </c>
      <c r="C23" s="6" t="n">
        <v>15</v>
      </c>
      <c r="E23" s="5" t="n">
        <v>550</v>
      </c>
      <c r="F23" s="5" t="n">
        <v>952</v>
      </c>
      <c r="G23" s="5" t="n">
        <v>3374</v>
      </c>
      <c r="H23" s="5" t="n">
        <v>1989</v>
      </c>
      <c r="I23" s="5" t="n">
        <v>550</v>
      </c>
      <c r="J23" s="5" t="n">
        <v>3374</v>
      </c>
    </row>
    <row r="24">
      <c r="A24" s="4" t="inlineStr">
        <is>
          <t>Funded Status of Benefit Plans</t>
        </is>
      </c>
    </row>
    <row r="25">
      <c r="A25" s="3" t="inlineStr">
        <is>
          <t>AOCI Attributable to Parent, Net of Tax</t>
        </is>
      </c>
    </row>
    <row r="26">
      <c r="A26" s="4" t="inlineStr">
        <is>
          <t>Beginning Balance</t>
        </is>
      </c>
      <c r="B26" s="6" t="n">
        <v>-10662</v>
      </c>
      <c r="D26" s="5" t="n">
        <v>-10662</v>
      </c>
      <c r="E26" s="5" t="n">
        <v>-10932</v>
      </c>
      <c r="F26" s="5" t="n">
        <v>-10980</v>
      </c>
      <c r="G26" s="5" t="n">
        <v>-12512</v>
      </c>
      <c r="H26" s="5" t="n">
        <v>-10375</v>
      </c>
      <c r="I26" s="5" t="n">
        <v>-10980</v>
      </c>
      <c r="J26" s="5" t="n">
        <v>-10375</v>
      </c>
    </row>
    <row r="27">
      <c r="A27" s="4" t="inlineStr">
        <is>
          <t>Amounts reclassified from AOCI</t>
        </is>
      </c>
      <c r="E27" s="5" t="n">
        <v>270</v>
      </c>
      <c r="F27" s="5" t="n">
        <v>48</v>
      </c>
    </row>
    <row r="28">
      <c r="A28" s="4" t="inlineStr">
        <is>
          <t>Purchase accounting adjustments to eliminate Predecessor's accumulated other comprehensive loss</t>
        </is>
      </c>
      <c r="D28" s="6" t="n">
        <v>10662</v>
      </c>
    </row>
    <row r="29">
      <c r="A29" s="4" t="inlineStr">
        <is>
          <t>Ending balance</t>
        </is>
      </c>
      <c r="E29" s="6" t="n">
        <v>-10662</v>
      </c>
      <c r="F29" s="6" t="n">
        <v>-10932</v>
      </c>
      <c r="G29" s="6" t="n">
        <v>-12512</v>
      </c>
      <c r="H29" s="5" t="n">
        <v>-12512</v>
      </c>
      <c r="I29" s="6" t="n">
        <v>-10662</v>
      </c>
      <c r="J29" s="6" t="n">
        <v>-12512</v>
      </c>
    </row>
    <row r="30">
      <c r="A30" s="4" t="inlineStr">
        <is>
          <t>Funded Status of Benefit Plans | ASU 2018-02</t>
        </is>
      </c>
    </row>
    <row r="31">
      <c r="A31" s="3" t="inlineStr">
        <is>
          <t>AOCI Attributable to Parent, Net of Tax</t>
        </is>
      </c>
    </row>
    <row r="32">
      <c r="A32" s="4" t="inlineStr">
        <is>
          <t>Net current-period other comprehensive income</t>
        </is>
      </c>
      <c r="H32" s="6" t="n">
        <v>-2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6 Months Ended</t>
        </is>
      </c>
    </row>
    <row r="2">
      <c r="B2" s="2" t="inlineStr">
        <is>
          <t>Mar. 31, 2018</t>
        </is>
      </c>
      <c r="C2" s="2" t="inlineStr">
        <is>
          <t>Jun. 25, 2020</t>
        </is>
      </c>
      <c r="D2" s="2" t="inlineStr">
        <is>
          <t>Jun. 30, 2019</t>
        </is>
      </c>
      <c r="E2" s="2" t="inlineStr">
        <is>
          <t>Jun. 25, 2020</t>
        </is>
      </c>
      <c r="F2" s="2" t="inlineStr">
        <is>
          <t>Jun. 30, 2019</t>
        </is>
      </c>
      <c r="G2" s="2" t="inlineStr">
        <is>
          <t>Dec. 31, 2019</t>
        </is>
      </c>
    </row>
    <row r="3">
      <c r="A3" s="3" t="inlineStr">
        <is>
          <t>Related Party Transaction [Line Items]</t>
        </is>
      </c>
    </row>
    <row r="4">
      <c r="A4" s="4" t="inlineStr">
        <is>
          <t>Outstanding borrowings</t>
        </is>
      </c>
      <c r="G4" s="6" t="n">
        <v>8400</v>
      </c>
    </row>
    <row r="5">
      <c r="A5" s="4" t="inlineStr">
        <is>
          <t>Wesco US LLC</t>
        </is>
      </c>
    </row>
    <row r="6">
      <c r="A6" s="3" t="inlineStr">
        <is>
          <t>Related Party Transaction [Line Items]</t>
        </is>
      </c>
    </row>
    <row r="7">
      <c r="A7" s="4" t="inlineStr">
        <is>
          <t>Maximum outstanding borrowings</t>
        </is>
      </c>
      <c r="B7" s="6" t="n">
        <v>9000</v>
      </c>
    </row>
    <row r="8">
      <c r="A8" s="4" t="inlineStr">
        <is>
          <t>Outstanding borrowings</t>
        </is>
      </c>
      <c r="G8" s="6" t="n">
        <v>8400</v>
      </c>
    </row>
    <row r="9">
      <c r="A9" s="4" t="inlineStr">
        <is>
          <t>Interest rate</t>
        </is>
      </c>
      <c r="G9" s="4" t="inlineStr">
        <is>
          <t>5.95%</t>
        </is>
      </c>
    </row>
    <row r="10">
      <c r="A10" s="4" t="inlineStr">
        <is>
          <t>Interest expense</t>
        </is>
      </c>
      <c r="C10" s="6" t="n">
        <v>100</v>
      </c>
      <c r="D10" s="6" t="n">
        <v>100</v>
      </c>
      <c r="E10" s="6" t="n">
        <v>200</v>
      </c>
      <c r="F10" s="6" t="n">
        <v>200</v>
      </c>
    </row>
    <row r="11">
      <c r="A11" s="4" t="inlineStr">
        <is>
          <t>Remaining balance forgiven</t>
        </is>
      </c>
      <c r="C11" s="6" t="n">
        <v>3400</v>
      </c>
      <c r="E11" s="6" t="n">
        <v>3400</v>
      </c>
    </row>
    <row r="12">
      <c r="A12" s="4" t="inlineStr">
        <is>
          <t>Wesco US LLC | LIBOR</t>
        </is>
      </c>
    </row>
    <row r="13">
      <c r="A13" s="3" t="inlineStr">
        <is>
          <t>Related Party Transaction [Line Items]</t>
        </is>
      </c>
    </row>
    <row r="14">
      <c r="A14" s="4" t="inlineStr">
        <is>
          <t>Basis spread on variable rate</t>
        </is>
      </c>
      <c r="B14" s="4" t="inlineStr">
        <is>
          <t>4.00%</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S - Selected financial information relating to the Company's business segments (Details) $ in Thousands</t>
        </is>
      </c>
      <c r="B1" s="2" t="inlineStr">
        <is>
          <t>Jun. 30, 2020USD ($)</t>
        </is>
      </c>
      <c r="C1" s="2" t="inlineStr">
        <is>
          <t>Jun. 25, 2020USD ($)</t>
        </is>
      </c>
      <c r="D1" s="2" t="inlineStr">
        <is>
          <t>Jun. 30, 2019USD ($)</t>
        </is>
      </c>
      <c r="E1" s="2" t="inlineStr">
        <is>
          <t>Jun. 30, 2020segment</t>
        </is>
      </c>
      <c r="F1" s="2" t="inlineStr">
        <is>
          <t>Jun. 25, 2020USD ($)</t>
        </is>
      </c>
      <c r="G1" s="2" t="inlineStr">
        <is>
          <t>Jun. 30, 2019USD ($)</t>
        </is>
      </c>
    </row>
    <row r="2">
      <c r="A2" s="3" t="inlineStr">
        <is>
          <t>Segment Reporting Information [Line Items]</t>
        </is>
      </c>
    </row>
    <row r="3">
      <c r="A3" s="4" t="inlineStr">
        <is>
          <t>Number of reportable segment | segment</t>
        </is>
      </c>
      <c r="E3" s="5" t="n">
        <v>2</v>
      </c>
    </row>
    <row r="4">
      <c r="A4" s="4" t="inlineStr">
        <is>
          <t>Product revenues, net</t>
        </is>
      </c>
      <c r="B4" s="6" t="n">
        <v>4478</v>
      </c>
      <c r="C4" s="6" t="n">
        <v>62356</v>
      </c>
      <c r="D4" s="6" t="n">
        <v>68993</v>
      </c>
      <c r="F4" s="6" t="n">
        <v>128328</v>
      </c>
      <c r="G4" s="6" t="n">
        <v>139294</v>
      </c>
    </row>
    <row r="5">
      <c r="A5" s="4" t="inlineStr">
        <is>
          <t>Operating (loss) income</t>
        </is>
      </c>
      <c r="B5" s="5" t="n">
        <v>-317</v>
      </c>
      <c r="C5" s="5" t="n">
        <v>-4859</v>
      </c>
      <c r="D5" s="5" t="n">
        <v>5945</v>
      </c>
      <c r="F5" s="5" t="n">
        <v>-38181</v>
      </c>
      <c r="G5" s="5" t="n">
        <v>16326</v>
      </c>
    </row>
    <row r="6">
      <c r="A6" s="4" t="inlineStr">
        <is>
          <t>Branded CPG</t>
        </is>
      </c>
    </row>
    <row r="7">
      <c r="A7" s="3" t="inlineStr">
        <is>
          <t>Segment Reporting Information [Line Items]</t>
        </is>
      </c>
    </row>
    <row r="8">
      <c r="A8" s="4" t="inlineStr">
        <is>
          <t>Product revenues, net</t>
        </is>
      </c>
      <c r="B8" s="5" t="n">
        <v>2551</v>
      </c>
      <c r="C8" s="5" t="n">
        <v>40530</v>
      </c>
      <c r="D8" s="5" t="n">
        <v>41323</v>
      </c>
      <c r="F8" s="5" t="n">
        <v>80749</v>
      </c>
      <c r="G8" s="5" t="n">
        <v>82806</v>
      </c>
    </row>
    <row r="9">
      <c r="A9" s="4" t="inlineStr">
        <is>
          <t>Operating (loss) income</t>
        </is>
      </c>
      <c r="B9" s="5" t="n">
        <v>-106</v>
      </c>
      <c r="C9" s="5" t="n">
        <v>-5151</v>
      </c>
      <c r="D9" s="5" t="n">
        <v>737</v>
      </c>
      <c r="F9" s="5" t="n">
        <v>-14463</v>
      </c>
      <c r="G9" s="5" t="n">
        <v>4517</v>
      </c>
    </row>
    <row r="10">
      <c r="A10" s="4" t="inlineStr">
        <is>
          <t>Flavors &amp; Ingredients</t>
        </is>
      </c>
    </row>
    <row r="11">
      <c r="A11" s="3" t="inlineStr">
        <is>
          <t>Segment Reporting Information [Line Items]</t>
        </is>
      </c>
    </row>
    <row r="12">
      <c r="A12" s="4" t="inlineStr">
        <is>
          <t>Product revenues, net</t>
        </is>
      </c>
      <c r="B12" s="5" t="n">
        <v>1927</v>
      </c>
      <c r="C12" s="5" t="n">
        <v>21826</v>
      </c>
      <c r="D12" s="5" t="n">
        <v>27670</v>
      </c>
      <c r="F12" s="5" t="n">
        <v>47579</v>
      </c>
      <c r="G12" s="5" t="n">
        <v>56488</v>
      </c>
    </row>
    <row r="13">
      <c r="A13" s="4" t="inlineStr">
        <is>
          <t>Operating (loss) income</t>
        </is>
      </c>
      <c r="B13" s="6" t="n">
        <v>-211</v>
      </c>
      <c r="C13" s="6" t="n">
        <v>292</v>
      </c>
      <c r="D13" s="6" t="n">
        <v>5208</v>
      </c>
      <c r="F13" s="6" t="n">
        <v>-23718</v>
      </c>
      <c r="G13" s="6" t="n">
        <v>11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SEGMENTS - Revenues disaggregated by geographic operating segments (Details) - USD ($) $ in Thousands</t>
        </is>
      </c>
      <c r="B1" s="2" t="inlineStr">
        <is>
          <t>Jun. 30, 2020</t>
        </is>
      </c>
      <c r="C1" s="2" t="inlineStr">
        <is>
          <t>Jun. 25, 2020</t>
        </is>
      </c>
      <c r="D1" s="2" t="inlineStr">
        <is>
          <t>Jun. 30, 2019</t>
        </is>
      </c>
      <c r="E1" s="2" t="inlineStr">
        <is>
          <t>Jun. 25, 2020</t>
        </is>
      </c>
      <c r="F1" s="2" t="inlineStr">
        <is>
          <t>Jun. 30, 2019</t>
        </is>
      </c>
    </row>
    <row r="2">
      <c r="A2" s="3" t="inlineStr">
        <is>
          <t>Segment Reporting Information [Line Items]</t>
        </is>
      </c>
    </row>
    <row r="3">
      <c r="A3" s="4" t="inlineStr">
        <is>
          <t>Product revenues, net</t>
        </is>
      </c>
      <c r="B3" s="6" t="n">
        <v>4478</v>
      </c>
      <c r="C3" s="6" t="n">
        <v>62356</v>
      </c>
      <c r="D3" s="6" t="n">
        <v>68993</v>
      </c>
      <c r="E3" s="6" t="n">
        <v>128328</v>
      </c>
      <c r="F3" s="6" t="n">
        <v>139294</v>
      </c>
    </row>
    <row r="4">
      <c r="A4" s="4" t="inlineStr">
        <is>
          <t>Branded CPG</t>
        </is>
      </c>
    </row>
    <row r="5">
      <c r="A5" s="3" t="inlineStr">
        <is>
          <t>Segment Reporting Information [Line Items]</t>
        </is>
      </c>
    </row>
    <row r="6">
      <c r="A6" s="4" t="inlineStr">
        <is>
          <t>Product revenues, net</t>
        </is>
      </c>
      <c r="B6" s="5" t="n">
        <v>2551</v>
      </c>
      <c r="C6" s="5" t="n">
        <v>40530</v>
      </c>
      <c r="D6" s="5" t="n">
        <v>41323</v>
      </c>
      <c r="E6" s="5" t="n">
        <v>80749</v>
      </c>
      <c r="F6" s="5" t="n">
        <v>82806</v>
      </c>
    </row>
    <row r="7">
      <c r="A7" s="4" t="inlineStr">
        <is>
          <t>Branded CPG | North America</t>
        </is>
      </c>
    </row>
    <row r="8">
      <c r="A8" s="3" t="inlineStr">
        <is>
          <t>Segment Reporting Information [Line Items]</t>
        </is>
      </c>
    </row>
    <row r="9">
      <c r="A9" s="4" t="inlineStr">
        <is>
          <t>Product revenues, net</t>
        </is>
      </c>
      <c r="B9" s="5" t="n">
        <v>873</v>
      </c>
      <c r="C9" s="5" t="n">
        <v>14678</v>
      </c>
      <c r="D9" s="5" t="n">
        <v>14603</v>
      </c>
      <c r="E9" s="5" t="n">
        <v>29926</v>
      </c>
      <c r="F9" s="5" t="n">
        <v>29751</v>
      </c>
    </row>
    <row r="10">
      <c r="A10" s="4" t="inlineStr">
        <is>
          <t>Branded CPG | Europe, Middle East and Africa</t>
        </is>
      </c>
    </row>
    <row r="11">
      <c r="A11" s="3" t="inlineStr">
        <is>
          <t>Segment Reporting Information [Line Items]</t>
        </is>
      </c>
    </row>
    <row r="12">
      <c r="A12" s="4" t="inlineStr">
        <is>
          <t>Product revenues, net</t>
        </is>
      </c>
      <c r="B12" s="5" t="n">
        <v>1105</v>
      </c>
      <c r="C12" s="5" t="n">
        <v>17389</v>
      </c>
      <c r="D12" s="5" t="n">
        <v>19513</v>
      </c>
      <c r="E12" s="5" t="n">
        <v>35360</v>
      </c>
      <c r="F12" s="5" t="n">
        <v>37946</v>
      </c>
    </row>
    <row r="13">
      <c r="A13" s="4" t="inlineStr">
        <is>
          <t>Branded CPG | Asia-Pacific</t>
        </is>
      </c>
    </row>
    <row r="14">
      <c r="A14" s="3" t="inlineStr">
        <is>
          <t>Segment Reporting Information [Line Items]</t>
        </is>
      </c>
    </row>
    <row r="15">
      <c r="A15" s="4" t="inlineStr">
        <is>
          <t>Product revenues, net</t>
        </is>
      </c>
      <c r="B15" s="5" t="n">
        <v>376</v>
      </c>
      <c r="C15" s="5" t="n">
        <v>5357</v>
      </c>
      <c r="D15" s="5" t="n">
        <v>3979</v>
      </c>
      <c r="E15" s="5" t="n">
        <v>9584</v>
      </c>
      <c r="F15" s="5" t="n">
        <v>8709</v>
      </c>
    </row>
    <row r="16">
      <c r="A16" s="4" t="inlineStr">
        <is>
          <t>Branded CPG | Latin America</t>
        </is>
      </c>
    </row>
    <row r="17">
      <c r="A17" s="3" t="inlineStr">
        <is>
          <t>Segment Reporting Information [Line Items]</t>
        </is>
      </c>
    </row>
    <row r="18">
      <c r="A18" s="4" t="inlineStr">
        <is>
          <t>Product revenues, net</t>
        </is>
      </c>
      <c r="B18" s="5" t="n">
        <v>197</v>
      </c>
      <c r="C18" s="5" t="n">
        <v>3106</v>
      </c>
      <c r="D18" s="5" t="n">
        <v>3228</v>
      </c>
      <c r="E18" s="5" t="n">
        <v>5879</v>
      </c>
      <c r="F18" s="5" t="n">
        <v>6400</v>
      </c>
    </row>
    <row r="19">
      <c r="A19" s="4" t="inlineStr">
        <is>
          <t>Flavors &amp; Ingredients</t>
        </is>
      </c>
    </row>
    <row r="20">
      <c r="A20" s="3" t="inlineStr">
        <is>
          <t>Segment Reporting Information [Line Items]</t>
        </is>
      </c>
    </row>
    <row r="21">
      <c r="A21" s="4" t="inlineStr">
        <is>
          <t>Product revenues, net</t>
        </is>
      </c>
      <c r="B21" s="6" t="n">
        <v>1927</v>
      </c>
      <c r="C21" s="6" t="n">
        <v>21826</v>
      </c>
      <c r="D21" s="6" t="n">
        <v>27670</v>
      </c>
      <c r="E21" s="6" t="n">
        <v>47579</v>
      </c>
      <c r="F21" s="6" t="n">
        <v>56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Equity - USD ($) $ in Thousands</t>
        </is>
      </c>
      <c r="B1" s="2" t="inlineStr">
        <is>
          <t>Predecessors</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at Dec. 31, 2018</t>
        </is>
      </c>
      <c r="F2" s="6" t="n">
        <v>-5947</v>
      </c>
      <c r="G2" s="6" t="n">
        <v>484492</v>
      </c>
    </row>
    <row r="3">
      <c r="A3" s="3" t="inlineStr">
        <is>
          <t>Increase (Decrease) in Stockholders' Equity [Roll Forward]</t>
        </is>
      </c>
    </row>
    <row r="4">
      <c r="A4" s="4" t="inlineStr">
        <is>
          <t>Funding to Parent, net</t>
        </is>
      </c>
      <c r="G4" s="5" t="n">
        <v>12117</v>
      </c>
    </row>
    <row r="5">
      <c r="A5" s="4" t="inlineStr">
        <is>
          <t>Net (loss) income</t>
        </is>
      </c>
      <c r="G5" s="5" t="n">
        <v>9164</v>
      </c>
    </row>
    <row r="6">
      <c r="A6" s="4" t="inlineStr">
        <is>
          <t>Other comprehensive loss, net of tax</t>
        </is>
      </c>
      <c r="G6" s="5" t="n">
        <v>-2439</v>
      </c>
    </row>
    <row r="7">
      <c r="A7" s="4" t="inlineStr">
        <is>
          <t>Ending balance at Mar. 31, 2019</t>
        </is>
      </c>
      <c r="F7" s="5" t="n">
        <v>-10523</v>
      </c>
      <c r="G7" s="5" t="n">
        <v>479100</v>
      </c>
    </row>
    <row r="8">
      <c r="A8" s="4" t="inlineStr">
        <is>
          <t>Beginning Balance at Dec. 31, 2018</t>
        </is>
      </c>
      <c r="F8" s="5" t="n">
        <v>-5947</v>
      </c>
      <c r="G8" s="5" t="n">
        <v>484492</v>
      </c>
    </row>
    <row r="9">
      <c r="A9" s="3" t="inlineStr">
        <is>
          <t>Increase (Decrease) in Stockholders' Equity [Roll Forward]</t>
        </is>
      </c>
    </row>
    <row r="10">
      <c r="A10" s="4" t="inlineStr">
        <is>
          <t>Net (loss) income</t>
        </is>
      </c>
      <c r="G10" s="5" t="n">
        <v>12670</v>
      </c>
    </row>
    <row r="11">
      <c r="A11" s="4" t="inlineStr">
        <is>
          <t>Other comprehensive loss, net of tax</t>
        </is>
      </c>
      <c r="G11" s="5" t="n">
        <v>-1054</v>
      </c>
    </row>
    <row r="12">
      <c r="A12" s="4" t="inlineStr">
        <is>
          <t>Ending balance at Jun. 30, 2019</t>
        </is>
      </c>
      <c r="F12" s="5" t="n">
        <v>-9138</v>
      </c>
      <c r="G12" s="5" t="n">
        <v>480754</v>
      </c>
    </row>
    <row r="13">
      <c r="A13" s="4" t="inlineStr">
        <is>
          <t>Beginning Balance at Mar. 31, 2019</t>
        </is>
      </c>
      <c r="F13" s="5" t="n">
        <v>-10523</v>
      </c>
      <c r="G13" s="5" t="n">
        <v>479100</v>
      </c>
    </row>
    <row r="14">
      <c r="A14" s="3" t="inlineStr">
        <is>
          <t>Increase (Decrease) in Stockholders' Equity [Roll Forward]</t>
        </is>
      </c>
    </row>
    <row r="15">
      <c r="A15" s="4" t="inlineStr">
        <is>
          <t>Funding to Parent, net</t>
        </is>
      </c>
      <c r="G15" s="5" t="n">
        <v>3237</v>
      </c>
    </row>
    <row r="16">
      <c r="A16" s="4" t="inlineStr">
        <is>
          <t>Net (loss) income</t>
        </is>
      </c>
      <c r="G16" s="5" t="n">
        <v>3506</v>
      </c>
    </row>
    <row r="17">
      <c r="A17" s="4" t="inlineStr">
        <is>
          <t>Other comprehensive loss, net of tax</t>
        </is>
      </c>
      <c r="G17" s="5" t="n">
        <v>1385</v>
      </c>
    </row>
    <row r="18">
      <c r="A18" s="4" t="inlineStr">
        <is>
          <t>Ending balance at Jun. 30, 2019</t>
        </is>
      </c>
      <c r="F18" s="5" t="n">
        <v>-9138</v>
      </c>
      <c r="G18" s="5" t="n">
        <v>480754</v>
      </c>
    </row>
    <row r="19">
      <c r="A19" s="4" t="inlineStr">
        <is>
          <t>Beginning Balance at Dec. 31, 2019</t>
        </is>
      </c>
      <c r="F19" s="5" t="n">
        <v>-8144</v>
      </c>
      <c r="G19" s="5" t="n">
        <v>487750</v>
      </c>
    </row>
    <row r="20">
      <c r="A20" s="3" t="inlineStr">
        <is>
          <t>Increase (Decrease) in Stockholders' Equity [Roll Forward]</t>
        </is>
      </c>
    </row>
    <row r="21">
      <c r="A21" s="4" t="inlineStr">
        <is>
          <t>Funding to Parent, net</t>
        </is>
      </c>
      <c r="G21" s="5" t="n">
        <v>-12262</v>
      </c>
    </row>
    <row r="22">
      <c r="A22" s="4" t="inlineStr">
        <is>
          <t>Net (loss) income</t>
        </is>
      </c>
      <c r="G22" s="5" t="n">
        <v>-28655</v>
      </c>
    </row>
    <row r="23">
      <c r="A23" s="4" t="inlineStr">
        <is>
          <t>Other comprehensive loss, net of tax</t>
        </is>
      </c>
      <c r="G23" s="5" t="n">
        <v>-1836</v>
      </c>
    </row>
    <row r="24">
      <c r="A24" s="4" t="inlineStr">
        <is>
          <t>Ending balance at Mar. 31, 2020</t>
        </is>
      </c>
      <c r="F24" s="5" t="n">
        <v>-9980</v>
      </c>
      <c r="G24" s="5" t="n">
        <v>444997</v>
      </c>
    </row>
    <row r="25">
      <c r="A25" s="4" t="inlineStr">
        <is>
          <t>Beginning Balance at Dec. 31, 2019</t>
        </is>
      </c>
      <c r="F25" s="5" t="n">
        <v>-8144</v>
      </c>
      <c r="G25" s="5" t="n">
        <v>487750</v>
      </c>
    </row>
    <row r="26">
      <c r="A26" s="3" t="inlineStr">
        <is>
          <t>Increase (Decrease) in Stockholders' Equity [Roll Forward]</t>
        </is>
      </c>
    </row>
    <row r="27">
      <c r="A27" s="4" t="inlineStr">
        <is>
          <t>Net (loss) income</t>
        </is>
      </c>
      <c r="G27" s="5" t="n">
        <v>-34136</v>
      </c>
    </row>
    <row r="28">
      <c r="A28" s="4" t="inlineStr">
        <is>
          <t>Other comprehensive loss, net of tax</t>
        </is>
      </c>
      <c r="G28" s="5" t="n">
        <v>-1968</v>
      </c>
    </row>
    <row r="29">
      <c r="A29" s="4" t="inlineStr">
        <is>
          <t>Ending balance at Jun. 25, 2020</t>
        </is>
      </c>
      <c r="B29" s="6" t="n">
        <v>439722</v>
      </c>
      <c r="C29" s="6" t="n">
        <v>3</v>
      </c>
      <c r="D29" s="6" t="n">
        <v>250366</v>
      </c>
      <c r="E29" s="6" t="n">
        <v>-16703</v>
      </c>
      <c r="F29" s="5" t="n">
        <v>-10112</v>
      </c>
      <c r="G29" s="5" t="n">
        <v>233666</v>
      </c>
    </row>
    <row r="30">
      <c r="A30" s="4" t="inlineStr">
        <is>
          <t>Ending balance (in shares) at Jun. 25, 2020</t>
        </is>
      </c>
      <c r="C30" s="5" t="n">
        <v>30926669</v>
      </c>
    </row>
    <row r="31">
      <c r="A31" s="4" t="inlineStr">
        <is>
          <t>Beginning Balance at Mar. 31, 2020</t>
        </is>
      </c>
      <c r="F31" s="5" t="n">
        <v>-9980</v>
      </c>
      <c r="G31" s="5" t="n">
        <v>444997</v>
      </c>
    </row>
    <row r="32">
      <c r="A32" s="3" t="inlineStr">
        <is>
          <t>Increase (Decrease) in Stockholders' Equity [Roll Forward]</t>
        </is>
      </c>
    </row>
    <row r="33">
      <c r="A33" s="4" t="inlineStr">
        <is>
          <t>Net (loss) income</t>
        </is>
      </c>
      <c r="G33" s="5" t="n">
        <v>-5481</v>
      </c>
    </row>
    <row r="34">
      <c r="A34" s="4" t="inlineStr">
        <is>
          <t>Other comprehensive loss, net of tax</t>
        </is>
      </c>
      <c r="G34" s="5" t="n">
        <v>-132</v>
      </c>
    </row>
    <row r="35">
      <c r="A35" s="4" t="inlineStr">
        <is>
          <t>Ending balance at Jun. 25, 2020</t>
        </is>
      </c>
      <c r="B35" s="5" t="n">
        <v>439722</v>
      </c>
      <c r="C35" s="6" t="n">
        <v>3</v>
      </c>
      <c r="D35" s="5" t="n">
        <v>250366</v>
      </c>
      <c r="E35" s="5" t="n">
        <v>-16703</v>
      </c>
      <c r="F35" s="5" t="n">
        <v>-10112</v>
      </c>
      <c r="G35" s="5" t="n">
        <v>233666</v>
      </c>
    </row>
    <row r="36">
      <c r="A36" s="4" t="inlineStr">
        <is>
          <t>Ending balance (in shares) at Jun. 25, 2020</t>
        </is>
      </c>
      <c r="C36" s="5" t="n">
        <v>30926669</v>
      </c>
    </row>
    <row r="37">
      <c r="A37" s="4" t="inlineStr">
        <is>
          <t>Beginning Balance at Mar. 31, 2020</t>
        </is>
      </c>
      <c r="F37" s="5" t="n">
        <v>-9980</v>
      </c>
      <c r="G37" s="5" t="n">
        <v>444997</v>
      </c>
    </row>
    <row r="38">
      <c r="A38" s="3" t="inlineStr">
        <is>
          <t>Increase (Decrease) in Stockholders' Equity [Roll Forward]</t>
        </is>
      </c>
    </row>
    <row r="39">
      <c r="A39" s="4" t="inlineStr">
        <is>
          <t>Funding to Parent, net</t>
        </is>
      </c>
      <c r="G39" s="5" t="n">
        <v>338</v>
      </c>
    </row>
    <row r="40">
      <c r="A40" s="4" t="inlineStr">
        <is>
          <t>Ending balance at Jun. 30, 2020</t>
        </is>
      </c>
      <c r="C40" s="6" t="n">
        <v>4</v>
      </c>
      <c r="D40" s="5" t="n">
        <v>325365</v>
      </c>
      <c r="E40" s="5" t="n">
        <v>-17208</v>
      </c>
      <c r="F40" s="5" t="n">
        <v>15</v>
      </c>
      <c r="G40" s="5" t="n">
        <v>308176</v>
      </c>
    </row>
    <row r="41">
      <c r="A41" s="4" t="inlineStr">
        <is>
          <t>Ending balance (in shares) at Jun. 30, 2020</t>
        </is>
      </c>
      <c r="C41" s="5" t="n">
        <v>38426669</v>
      </c>
    </row>
    <row r="42">
      <c r="A42" s="4" t="inlineStr">
        <is>
          <t>Beginning Balance at Jun. 25, 2020</t>
        </is>
      </c>
      <c r="B42" s="6" t="n">
        <v>439722</v>
      </c>
      <c r="C42" s="6" t="n">
        <v>3</v>
      </c>
      <c r="D42" s="5" t="n">
        <v>250366</v>
      </c>
      <c r="E42" s="5" t="n">
        <v>-16703</v>
      </c>
      <c r="F42" s="5" t="n">
        <v>-10112</v>
      </c>
      <c r="G42" s="5" t="n">
        <v>233666</v>
      </c>
    </row>
    <row r="43">
      <c r="A43" s="4" t="inlineStr">
        <is>
          <t>Beginning balance (in shares) at Jun. 25, 2020</t>
        </is>
      </c>
      <c r="C43" s="5" t="n">
        <v>30926669</v>
      </c>
    </row>
    <row r="44">
      <c r="A44" s="3" t="inlineStr">
        <is>
          <t>Increase (Decrease) in Stockholders' Equity [Roll Forward]</t>
        </is>
      </c>
    </row>
    <row r="45">
      <c r="A45" s="4" t="inlineStr">
        <is>
          <t>Net (loss) income</t>
        </is>
      </c>
      <c r="E45" s="5" t="n">
        <v>-505</v>
      </c>
      <c r="G45" s="5" t="n">
        <v>-505</v>
      </c>
    </row>
    <row r="46">
      <c r="A46" s="4" t="inlineStr">
        <is>
          <t>Other comprehensive loss, net of tax</t>
        </is>
      </c>
      <c r="F46" s="5" t="n">
        <v>15</v>
      </c>
      <c r="G46" s="5" t="n">
        <v>15</v>
      </c>
    </row>
    <row r="47">
      <c r="A47" s="4" t="inlineStr">
        <is>
          <t>Ending balance at Jun. 30, 2020</t>
        </is>
      </c>
      <c r="C47" s="6" t="n">
        <v>4</v>
      </c>
      <c r="D47" s="6" t="n">
        <v>325365</v>
      </c>
      <c r="E47" s="6" t="n">
        <v>-17208</v>
      </c>
      <c r="F47" s="6" t="n">
        <v>15</v>
      </c>
      <c r="G47" s="6" t="n">
        <v>308176</v>
      </c>
    </row>
    <row r="48">
      <c r="A48" s="4" t="inlineStr">
        <is>
          <t>Ending balance (in shares) at Jun. 30, 2020</t>
        </is>
      </c>
      <c r="C48" s="5" t="n">
        <v>38426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 USD ($) $ in Thousands</t>
        </is>
      </c>
      <c r="B1" s="2" t="inlineStr">
        <is>
          <t>Jun. 30, 2020</t>
        </is>
      </c>
      <c r="C1" s="2" t="inlineStr">
        <is>
          <t>Jun. 25, 2020</t>
        </is>
      </c>
      <c r="D1" s="2" t="inlineStr">
        <is>
          <t>Jun. 30, 2019</t>
        </is>
      </c>
    </row>
    <row r="2">
      <c r="A2" s="3" t="inlineStr">
        <is>
          <t>Operating activities</t>
        </is>
      </c>
    </row>
    <row r="3">
      <c r="A3" s="4" t="inlineStr">
        <is>
          <t>Net (loss) income</t>
        </is>
      </c>
      <c r="B3" s="6" t="n">
        <v>-505</v>
      </c>
      <c r="C3" s="6" t="n">
        <v>-34136</v>
      </c>
      <c r="D3" s="6" t="n">
        <v>12670</v>
      </c>
    </row>
    <row r="4">
      <c r="A4" s="3" t="inlineStr">
        <is>
          <t>Adjustments to reconcile net (loss) income to net cash provided by operating activities:</t>
        </is>
      </c>
    </row>
    <row r="5">
      <c r="A5" s="4" t="inlineStr">
        <is>
          <t>Depreciation</t>
        </is>
      </c>
      <c r="B5" s="5" t="n">
        <v>43</v>
      </c>
      <c r="C5" s="5" t="n">
        <v>1334</v>
      </c>
      <c r="D5" s="5" t="n">
        <v>1514</v>
      </c>
    </row>
    <row r="6">
      <c r="A6" s="4" t="inlineStr">
        <is>
          <t>Amortization of intangible assets</t>
        </is>
      </c>
      <c r="B6" s="5" t="n">
        <v>141</v>
      </c>
      <c r="C6" s="5" t="n">
        <v>4927</v>
      </c>
      <c r="D6" s="5" t="n">
        <v>5312</v>
      </c>
    </row>
    <row r="7">
      <c r="A7" s="4" t="inlineStr">
        <is>
          <t>Deferred income taxes</t>
        </is>
      </c>
      <c r="B7" s="5" t="n">
        <v>9</v>
      </c>
      <c r="C7" s="5" t="n">
        <v>-5578</v>
      </c>
      <c r="D7" s="5" t="n">
        <v>564</v>
      </c>
    </row>
    <row r="8">
      <c r="A8" s="4" t="inlineStr">
        <is>
          <t>Asset impairment charges</t>
        </is>
      </c>
      <c r="C8" s="5" t="n">
        <v>40600</v>
      </c>
    </row>
    <row r="9">
      <c r="A9" s="4" t="inlineStr">
        <is>
          <t>Pension expense, net</t>
        </is>
      </c>
      <c r="C9" s="5" t="n">
        <v>126</v>
      </c>
      <c r="D9" s="5" t="n">
        <v>1047</v>
      </c>
    </row>
    <row r="10">
      <c r="A10" s="3" t="inlineStr">
        <is>
          <t>Changes in current assets and liabilities:</t>
        </is>
      </c>
    </row>
    <row r="11">
      <c r="A11" s="4" t="inlineStr">
        <is>
          <t>Accounts receivable</t>
        </is>
      </c>
      <c r="B11" s="5" t="n">
        <v>-1834</v>
      </c>
      <c r="C11" s="5" t="n">
        <v>7726</v>
      </c>
      <c r="D11" s="5" t="n">
        <v>-3953</v>
      </c>
    </row>
    <row r="12">
      <c r="A12" s="4" t="inlineStr">
        <is>
          <t>Inventories</t>
        </is>
      </c>
      <c r="B12" s="5" t="n">
        <v>311</v>
      </c>
      <c r="C12" s="5" t="n">
        <v>3576</v>
      </c>
      <c r="D12" s="5" t="n">
        <v>2941</v>
      </c>
    </row>
    <row r="13">
      <c r="A13" s="4" t="inlineStr">
        <is>
          <t>Prepaid expenses and other current assets</t>
        </is>
      </c>
      <c r="B13" s="5" t="n">
        <v>-29</v>
      </c>
      <c r="C13" s="5" t="n">
        <v>3330</v>
      </c>
      <c r="D13" s="5" t="n">
        <v>58</v>
      </c>
    </row>
    <row r="14">
      <c r="A14" s="4" t="inlineStr">
        <is>
          <t>Accounts payable, accrued liabilities and income taxes</t>
        </is>
      </c>
      <c r="B14" s="5" t="n">
        <v>-2161</v>
      </c>
      <c r="C14" s="5" t="n">
        <v>507</v>
      </c>
      <c r="D14" s="5" t="n">
        <v>-5274</v>
      </c>
    </row>
    <row r="15">
      <c r="A15" s="4" t="inlineStr">
        <is>
          <t>Other, net</t>
        </is>
      </c>
      <c r="B15" s="5" t="n">
        <v>28</v>
      </c>
      <c r="C15" s="5" t="n">
        <v>-2504</v>
      </c>
      <c r="D15" s="5" t="n">
        <v>140</v>
      </c>
    </row>
    <row r="16">
      <c r="A16" s="4" t="inlineStr">
        <is>
          <t>Net cash (used in) provided by operating activities</t>
        </is>
      </c>
      <c r="B16" s="5" t="n">
        <v>-3997</v>
      </c>
      <c r="C16" s="5" t="n">
        <v>19908</v>
      </c>
      <c r="D16" s="5" t="n">
        <v>15019</v>
      </c>
    </row>
    <row r="17">
      <c r="A17" s="3" t="inlineStr">
        <is>
          <t>Investing activities</t>
        </is>
      </c>
    </row>
    <row r="18">
      <c r="A18" s="4" t="inlineStr">
        <is>
          <t>Capital expenditures</t>
        </is>
      </c>
      <c r="B18" s="5" t="n">
        <v>-10</v>
      </c>
      <c r="C18" s="5" t="n">
        <v>-3532</v>
      </c>
      <c r="D18" s="5" t="n">
        <v>-1294</v>
      </c>
    </row>
    <row r="19">
      <c r="A19" s="4" t="inlineStr">
        <is>
          <t>Acquisitions</t>
        </is>
      </c>
      <c r="B19" s="5" t="n">
        <v>-386736</v>
      </c>
    </row>
    <row r="20">
      <c r="A20" s="4" t="inlineStr">
        <is>
          <t>Transfer from trust account</t>
        </is>
      </c>
      <c r="B20" s="5" t="n">
        <v>178875</v>
      </c>
    </row>
    <row r="21">
      <c r="A21" s="4" t="inlineStr">
        <is>
          <t>Net cash used in investing activities</t>
        </is>
      </c>
      <c r="B21" s="5" t="n">
        <v>-207871</v>
      </c>
      <c r="C21" s="5" t="n">
        <v>-3532</v>
      </c>
      <c r="D21" s="5" t="n">
        <v>-1294</v>
      </c>
    </row>
    <row r="22">
      <c r="A22" s="3" t="inlineStr">
        <is>
          <t>Financing activities</t>
        </is>
      </c>
    </row>
    <row r="23">
      <c r="A23" s="4" t="inlineStr">
        <is>
          <t>Proceeds from revolving credit facility</t>
        </is>
      </c>
      <c r="C23" s="5" t="n">
        <v>3500</v>
      </c>
    </row>
    <row r="24">
      <c r="A24" s="4" t="inlineStr">
        <is>
          <t>Repayments of revolving credit facility</t>
        </is>
      </c>
      <c r="C24" s="5" t="n">
        <v>-8500</v>
      </c>
    </row>
    <row r="25">
      <c r="A25" s="4" t="inlineStr">
        <is>
          <t>Long-term borrowings</t>
        </is>
      </c>
      <c r="B25" s="5" t="n">
        <v>140000</v>
      </c>
    </row>
    <row r="26">
      <c r="A26" s="4" t="inlineStr">
        <is>
          <t>Debt issuance costs</t>
        </is>
      </c>
      <c r="B26" s="5" t="n">
        <v>-7139</v>
      </c>
    </row>
    <row r="27">
      <c r="A27" s="4" t="inlineStr">
        <is>
          <t>Proceeds from sale of common stock and warrants</t>
        </is>
      </c>
      <c r="B27" s="5" t="n">
        <v>75000</v>
      </c>
    </row>
    <row r="28">
      <c r="A28" s="4" t="inlineStr">
        <is>
          <t>Funding to Parent, net</t>
        </is>
      </c>
      <c r="C28" s="5" t="n">
        <v>-11924</v>
      </c>
      <c r="D28" s="5" t="n">
        <v>-15354</v>
      </c>
    </row>
    <row r="29">
      <c r="A29" s="4" t="inlineStr">
        <is>
          <t>Net cash provided by (used in) financing activities</t>
        </is>
      </c>
      <c r="B29" s="5" t="n">
        <v>207861</v>
      </c>
      <c r="C29" s="5" t="n">
        <v>-16924</v>
      </c>
      <c r="D29" s="5" t="n">
        <v>-15354</v>
      </c>
    </row>
    <row r="30">
      <c r="A30" s="4" t="inlineStr">
        <is>
          <t>Effect of exchange rate changes on cash and cash equivalents</t>
        </is>
      </c>
      <c r="B30" s="5" t="n">
        <v>17</v>
      </c>
      <c r="C30" s="5" t="n">
        <v>215</v>
      </c>
      <c r="D30" s="5" t="n">
        <v>-23</v>
      </c>
    </row>
    <row r="31">
      <c r="A31" s="4" t="inlineStr">
        <is>
          <t>Net change in cash and cash equivalents</t>
        </is>
      </c>
      <c r="B31" s="5" t="n">
        <v>-3990</v>
      </c>
      <c r="C31" s="5" t="n">
        <v>-333</v>
      </c>
      <c r="D31" s="5" t="n">
        <v>-1652</v>
      </c>
    </row>
    <row r="32">
      <c r="A32" s="4" t="inlineStr">
        <is>
          <t>Cash and cash equivalents, beginning of period</t>
        </is>
      </c>
      <c r="B32" s="5" t="n">
        <v>65597</v>
      </c>
      <c r="C32" s="5" t="n">
        <v>10395</v>
      </c>
      <c r="D32" s="5" t="n">
        <v>7205</v>
      </c>
    </row>
    <row r="33">
      <c r="A33" s="4" t="inlineStr">
        <is>
          <t>Cash and cash equivalents, end of period</t>
        </is>
      </c>
      <c r="B33" s="5" t="n">
        <v>61607</v>
      </c>
      <c r="C33" s="5" t="n">
        <v>65597</v>
      </c>
      <c r="D33" s="5" t="n">
        <v>5553</v>
      </c>
    </row>
    <row r="34">
      <c r="A34" s="3" t="inlineStr">
        <is>
          <t>Supplemental disclosure of cash flow information</t>
        </is>
      </c>
    </row>
    <row r="35">
      <c r="A35" s="4" t="inlineStr">
        <is>
          <t>Interest paid</t>
        </is>
      </c>
      <c r="B35" s="5" t="n">
        <v>113</v>
      </c>
      <c r="C35" s="5" t="n">
        <v>798</v>
      </c>
    </row>
    <row r="36">
      <c r="A36" s="4" t="inlineStr">
        <is>
          <t>Taxes paid, net of refunds</t>
        </is>
      </c>
      <c r="C36" s="5" t="n">
        <v>2244</v>
      </c>
      <c r="D36" s="6" t="n">
        <v>3066</v>
      </c>
    </row>
    <row r="37">
      <c r="A37" s="4" t="inlineStr">
        <is>
          <t>Predecessors</t>
        </is>
      </c>
    </row>
    <row r="38">
      <c r="A38" s="3" t="inlineStr">
        <is>
          <t>Financing activities</t>
        </is>
      </c>
    </row>
    <row r="39">
      <c r="A39" s="4" t="inlineStr">
        <is>
          <t>Cash and cash equivalents, beginning of period</t>
        </is>
      </c>
      <c r="B39" s="6" t="n">
        <v>10062</v>
      </c>
    </row>
    <row r="40">
      <c r="A40" s="4" t="inlineStr">
        <is>
          <t>Cash and cash equivalents, end of period</t>
        </is>
      </c>
      <c r="C40" s="6" t="n">
        <v>10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ION AND SIGNIFICANT ACCOUNTING POLICIES</t>
        </is>
      </c>
      <c r="B1" s="2" t="inlineStr">
        <is>
          <t>6 Months Ended</t>
        </is>
      </c>
    </row>
    <row r="2">
      <c r="B2" s="2" t="inlineStr">
        <is>
          <t>Jun. 30, 2020</t>
        </is>
      </c>
    </row>
    <row r="3">
      <c r="A3" s="3" t="inlineStr">
        <is>
          <t>BASIS OF PRESENTAION AND SIGNIFICANT ACCOUNTING POLICIES</t>
        </is>
      </c>
    </row>
    <row r="4">
      <c r="A4" s="4" t="inlineStr">
        <is>
          <t>BASIS OF PRESENTAION AND SIGNIFICANT ACCOUNTING POLICIES</t>
        </is>
      </c>
      <c r="B4" s="4" t="inlineStr">
        <is>
          <t>NOTE 1: BASIS OF PRESENTAION AND SIGNIFICANT ACCOUNTING POLICIES
Whole Earth Brands, Inc. and its consolidated subsidiaries (“Whole Earth Brands” or the “Company”) is a global industry-leading platform, focused on the “better for you” consumer packaged goods (“CPG”) and ingredients space. The Company’s branded products and ingredients are uniquely positioned to capitalize on the global secular consumer shift away from sugar toward clean label products and natural alternatives.
On June 24, 2020, Act II Global Acquisition Corp., a Cayman Islands exempted company (“Act II”), domesticated into a Delaware corporation (the “Domestication”), and on June 25, 2020 (the “Closing”), consummated the indirect acquisition (the “Acquisi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and (ii) certain assets and liabilities of Merisant and Mafco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Acquisition, the Company issued an aggregate of 7,500,000 shares of Whole Earth Brands common stock and 5,263,500 private placement warrants exercisable for 2,631,750 shares of Whole Earth Brands common stock to certain investors. On the date of Closing, the Company’s common stock and warrants began trading on The Nasdaq Stock Market under the symbols “FREE” and “FREEW,” respectively.
As a result of the Acquisition, for accounting purposes, Act II is the acquirer and Mafco Worldwide and Merisant Company are the acquired parties and accounting predecessor. The Company’s financial statement presentation includes the combined financial statements of Mafco Worldwide and Merisant Company as the “Predecessor” for periods prior to the completion of the Acquisition and includes the consolidation of Mafco Worldwide and Merisant Company, for periods after the Closing (referred to as the “Successor”).
All significant intercompany accounts and transactions have been eliminated in consolidation.
Basis of Presentation —The accompanying unaudited consolidated interim financial statements have been prepared in accordance with accounting principles generally accepted in the United States of America (“U.S. GAAP”) for interim financial reporting. The balance sheet data as of December 31, 2019 was derived from the audited Combined Financial Statements for Mafco Worldwide and Merisant included in the final prospectus and definitive proxy statement (the “proxy statement/prospectus”) filed with the Securities and Exchange Commission on May 13, 2020 by Act II. These unaudited condensed consolidated interim financial statements should be read in conjunction with the audited combined financial statements and accompanying notes of Mafco Worldwide and Merisant for each of the two years ended December 31, 2019 and 2018 and the audited financial statements and accompanying notes for Act II for the year ended December 31, 2019, which are included in the proxy statement/prospectus.
In the opinion of management, the financial statements contain all adjustments necessary to state fairly the financial position of the Company as of June 30, 2020 and the results of operations and cash flows for all periods presented. All adjustments reflected in the accompanying unaudit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
Principles of Consolidation —The consolidated financial statements include the accounts of Whole Earth Brands, Inc., and its indirect and wholly owned subsidiaries: Merisant Company, Merisant Luxembourg Sarl, Mafco Worldwide LLC Mafco Shanghai LLC, EVD Holdings LLC, and Mafco Deutschland GmbH.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
Recently Adopted Accounting Pronouncements —The Company qualifies as an emerging growth company (“EGC”) and as such, has elected not to opt out of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0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Acquisition on June 25, 2020, which were recorded pursuant to the aforementioned ASU. Refer to Note 3 for additional details.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0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six month period ended June 25, 2020.
In February 2018, the FASB issued ASU 2018-0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
New Accounting Standards —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densed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t>
        </is>
      </c>
    </row>
    <row r="4">
      <c r="A4" s="4" t="inlineStr">
        <is>
          <t>BUSINESS COMBINATION</t>
        </is>
      </c>
      <c r="B4" s="4" t="inlineStr">
        <is>
          <t>NOTE 2: BUSINESS COMBINATION
On June 25, 2020, pursuant to the Acquisition, the Company indirectly acquired Merisant and Mafco Worldwide in a transaction accounted for as a business combination under ASC Topic 805, “Business Combinations,” and is accounted for using the acquisition method. Under the acquisition method, the acquisition date fair value of the consideration paid by the Company was allocated to the assets acquired and the liabilities assumed based on their estimated fair values.
The following summarizes the preliminary purchase consideration (in thousands):
Base cash consideration
$
387,500
Closing adjustment estimate
9,316
Total Purchase Price
$
396,816
The Company preliminarily recorded the fair value of the purchase price to tangible and identifiable intangible assets acquired and liabilities assumed as follows (in thousands):
Cash and cash equivalents
$
10,062
Accounts receivable
47,278
Inventories
109,095
Prepaid expenses and other current assets
12,819
Property, plant and equipment, net
21,960
Operating lease right-of-use assets
15,216
Intangible assets
157,450
Deferred tax assets, net
1,202
Other assets
986
Total assets acquired
376,068
Accounts payable
18,993
Accrued expenses and other current liabilities
35,747
Current portion of operating lease liabilities
3,007
Operating lease liabilities, less current portion
12,208
Deferred tax liabilities, net
23,974
Other liabilities
16,432
Total liabilities assumed
110,361
Net assets acquired
265,707
Goodwill
131,109
Total Purchase Price
$
396,816
The preliminary values allocated to identifiable intangible assets and their estimated useful lives are as follows:
Fair Value
Useful life
Identifiable intangible assets
(in thousands)
(in Years)
Customer relationships
$
52,720
0.5 to 10
Tradenames
97,030
25
Product formulations
7,700
Indefinite
$
157,4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Company’s preliminary allocation of purchase price is based upon preliminary valuations performed to determine the fair value of the net assets as of the acquisition date. The amounts recorded to goodwill, identifiable intangible assets and inventory are based on preliminary valuations and are subject to adjustments for up to one year after the closing date of the acquisition to reflect final valuations. These final valuations of the assets and liabilities could have a material impact on the preliminary purchase price allocation disclosed above.
Direct transaction-related costs consist of costs incurred in connection with the Acquisition. Act II incurred transaction costs of $16.7 million prior to the Acquisition which are reflected within the opening accumulated deficit within the Condensed Consolidated Statement of Changes in Equity.
Pro Forma Financial Information —The following unaudited pro forma financial information summarizes the results of operations for the Company as though the Acquisition had occurred on January 1, 2019 (in thousands):
Pro Forma
Statements of Operations
Three Months Ended
Three Months Ended
Six Months Ended
Six Months Ended
June 30, 2020
June 30, 2019
June 30, 2020
June 30, 2019
Revenue
$
66,834
$
68,993
$
132,806
$
139,294
Net (loss) income
$
(3,759)
$
(1,576)
$
(33,849)
$
8,160
The unaudited pro forma financial information does not include any costs related to the Acquisition. In addition, the unaudited pro forma financial information does not assume any impacts from revenue, cost or other operating synergies that could be generated as a result of the acquisition. The unaudited pro forma financial information is for informational purposes only and is not indicative of the results of operations that would have been achieved had the acquisition been consummated on January 1, 2019.
The Successor and Predecessor periods have been combined in the pro forma for the three and six months ended June 30, 2020 and 2019 and include adjustments to reflect intangible asset amortization based on the economic values derived from definite-lived intangible assets, interest expense on the new debt financing and the elimination of non-recurring expense related to Predecessor transaction bonuses. These adjustments are net of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4:03Z</dcterms:created>
  <dcterms:modified xmlns:dcterms="http://purl.org/dc/terms/" xmlns:xsi="http://www.w3.org/2001/XMLSchema-instance" xsi:type="dcterms:W3CDTF">2020-08-14T16:14:03Z</dcterms:modified>
</cp:coreProperties>
</file>